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Equity Method Investment" sheetId="12" state="visible" r:id="rId12"/>
    <sheet xmlns:r="http://schemas.openxmlformats.org/officeDocument/2006/relationships" name="Accrued Liabilities and Other P"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tatutory Reserve"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Property and Equipment (Table)" sheetId="24" state="visible" r:id="rId24"/>
    <sheet xmlns:r="http://schemas.openxmlformats.org/officeDocument/2006/relationships" name="Equity Method Investment (Table" sheetId="25" state="visible" r:id="rId25"/>
    <sheet xmlns:r="http://schemas.openxmlformats.org/officeDocument/2006/relationships" name="Accrued Liabilities and Other_2"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Concentrations (Tables)" sheetId="30" state="visible" r:id="rId30"/>
    <sheet xmlns:r="http://schemas.openxmlformats.org/officeDocument/2006/relationships" name="Organization and Nature of Op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repaid Expenses and Other Cu_3"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Equity Method Investment (Detai" sheetId="38" state="visible" r:id="rId38"/>
    <sheet xmlns:r="http://schemas.openxmlformats.org/officeDocument/2006/relationships" name="Equity Method Investment (Det_2" sheetId="39" state="visible" r:id="rId39"/>
    <sheet xmlns:r="http://schemas.openxmlformats.org/officeDocument/2006/relationships" name="Equity Method Investment (Det_3" sheetId="40" state="visible" r:id="rId40"/>
    <sheet xmlns:r="http://schemas.openxmlformats.org/officeDocument/2006/relationships" name="Accrued Liabilities and Other_3"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Textual)" sheetId="46" state="visible" r:id="rId46"/>
    <sheet xmlns:r="http://schemas.openxmlformats.org/officeDocument/2006/relationships" name="Shareholders' Equity (Details)" sheetId="47" state="visible" r:id="rId47"/>
    <sheet xmlns:r="http://schemas.openxmlformats.org/officeDocument/2006/relationships" name="Statutory Reserve (Details)"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ncentrations (Details)" sheetId="51" state="visible" r:id="rId51"/>
    <sheet xmlns:r="http://schemas.openxmlformats.org/officeDocument/2006/relationships" name="Concentrations (Details Textual"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61">
  <si>
    <t>Document and Entity Information - USD ($)</t>
  </si>
  <si>
    <t>12 Months Ended</t>
  </si>
  <si>
    <t>Dec. 31, 2018</t>
  </si>
  <si>
    <t>Apr. 19, 2019</t>
  </si>
  <si>
    <t>Jun. 30, 2018</t>
  </si>
  <si>
    <t>Document And Entity Information</t>
  </si>
  <si>
    <t>Entity Registrant Name</t>
  </si>
  <si>
    <t>MMTec, Inc.</t>
  </si>
  <si>
    <t>Entity Central Index Key</t>
  </si>
  <si>
    <t>0001742518</t>
  </si>
  <si>
    <t>Trading symbol</t>
  </si>
  <si>
    <t>MTC</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Entity Public Float</t>
  </si>
  <si>
    <t>Consolidated Balance Sheets - USD ($)</t>
  </si>
  <si>
    <t>Dec. 31, 2017</t>
  </si>
  <si>
    <t>CURRENT ASSETS:</t>
  </si>
  <si>
    <t>Cash and cash equivalents</t>
  </si>
  <si>
    <t>Prepaid rent</t>
  </si>
  <si>
    <t>Security deposits - current portion</t>
  </si>
  <si>
    <t>Prepaid expenses and other current assets</t>
  </si>
  <si>
    <t>Total Current Assets</t>
  </si>
  <si>
    <t>NON-CURRENT ASSETS:</t>
  </si>
  <si>
    <t>Security deposit - noncurrent portion</t>
  </si>
  <si>
    <t xml:space="preserve"> </t>
  </si>
  <si>
    <t>Property and equipment, net</t>
  </si>
  <si>
    <t>Total Non-current Assets</t>
  </si>
  <si>
    <t>Total Assets</t>
  </si>
  <si>
    <t>CURRENT LIABILITIES:</t>
  </si>
  <si>
    <t>Deferred revenue</t>
  </si>
  <si>
    <t>Salary payable</t>
  </si>
  <si>
    <t>Accrued liabilities and other payables</t>
  </si>
  <si>
    <t>Investee losses in excess of investment controlled by major shareholders</t>
  </si>
  <si>
    <t>Due to related parties</t>
  </si>
  <si>
    <t>Total Current Liabilities</t>
  </si>
  <si>
    <t>Total Liabilities</t>
  </si>
  <si>
    <t>Commitments and Contingencies</t>
  </si>
  <si>
    <t>SHAREHOLDERS' (DEFICIT) EQUITY:</t>
  </si>
  <si>
    <t>Common shares ($0.001 par value; 500,000,000 shares authorized; 54,000,000 shares issued and 18,000,000 shares outstanding as of December 31, 2018; 54,000,000 shares issued and outstanding as of December 31, 2017)</t>
  </si>
  <si>
    <t>Additional paid-in capital</t>
  </si>
  <si>
    <t>Less: treasury stock, at cost; (36,000,000 and 0 shares as of December 31, 2018 and 2017, respectively)</t>
  </si>
  <si>
    <t>Accumulated deficit</t>
  </si>
  <si>
    <t>Accumulated other comprehensive loss</t>
  </si>
  <si>
    <t>Total Shareholders' (Deficit) Equity</t>
  </si>
  <si>
    <t>Total Liabilities and Shareholders' (Deficit) Equity</t>
  </si>
  <si>
    <t>Consolidated Balance Sheets (Parenthetical) - $ / shares</t>
  </si>
  <si>
    <t>Statement of Financial Position [Abstract]</t>
  </si>
  <si>
    <t>Treasury stock, shares</t>
  </si>
  <si>
    <t>Common share par value</t>
  </si>
  <si>
    <t>Common share authorized</t>
  </si>
  <si>
    <t>Common share issued</t>
  </si>
  <si>
    <t>Common share outstanding</t>
  </si>
  <si>
    <t>Consolidated Statements of Operations and Comprehensive Loss - USD ($)</t>
  </si>
  <si>
    <t>Income Statement [Abstract]</t>
  </si>
  <si>
    <t>REVENUE</t>
  </si>
  <si>
    <t>COST OF REVENUE</t>
  </si>
  <si>
    <t>GROSS PROFIT</t>
  </si>
  <si>
    <t>OPERATING EXPENSES:</t>
  </si>
  <si>
    <t>Selling and marketing</t>
  </si>
  <si>
    <t>General and administrative</t>
  </si>
  <si>
    <t>Payroll and related benefits</t>
  </si>
  <si>
    <t>Professional fees</t>
  </si>
  <si>
    <t>Other general and administrative</t>
  </si>
  <si>
    <t>Total Operating Expenses</t>
  </si>
  <si>
    <t>LOSS FROM OPERATIONS</t>
  </si>
  <si>
    <t>OTHER INCOME (EXPENSE):</t>
  </si>
  <si>
    <t>Interest income</t>
  </si>
  <si>
    <t>Interest expense</t>
  </si>
  <si>
    <t>Other expense</t>
  </si>
  <si>
    <t>Foreign currency transaction gain</t>
  </si>
  <si>
    <t>Loss on equity method investment controlled by major shareholders</t>
  </si>
  <si>
    <t>Total Other expense</t>
  </si>
  <si>
    <t>LOSS BEFORE INCOME TAXES</t>
  </si>
  <si>
    <t>INCOME TAXES</t>
  </si>
  <si>
    <t>NET LOSS</t>
  </si>
  <si>
    <t>COMPREHENSIVE LOSS:</t>
  </si>
  <si>
    <t>OTHER COMPREHENSIVE (LOSS) INCOME</t>
  </si>
  <si>
    <t>Foreign currency translation adjustments</t>
  </si>
  <si>
    <t>COMPREHENSIVE LOSS</t>
  </si>
  <si>
    <t>NET LOSS PER COMMON SHARE</t>
  </si>
  <si>
    <t>Basic and diluted</t>
  </si>
  <si>
    <t>WEIGHTED AVERAGE NUMBER OF COMMON SHARES OUTSTANDING:</t>
  </si>
  <si>
    <t>Consolidated Statements of Changes in Shareholders' (Deficit) Equity - USD ($)</t>
  </si>
  <si>
    <t>Common Shares</t>
  </si>
  <si>
    <t>Additional Paid-in Capital</t>
  </si>
  <si>
    <t>Treasury Stock</t>
  </si>
  <si>
    <t>Accumulated Deficit</t>
  </si>
  <si>
    <t>Accumulated Other Comprehensive Loss</t>
  </si>
  <si>
    <t>Total</t>
  </si>
  <si>
    <t>Beginning balance at Dec. 31, 2016</t>
  </si>
  <si>
    <t>Beginning balance, shares at Dec. 31, 2016</t>
  </si>
  <si>
    <t>Shareholders' contribution</t>
  </si>
  <si>
    <t>Net loss for the year</t>
  </si>
  <si>
    <t>Foreign currency translation adjustment</t>
  </si>
  <si>
    <t>Ending balance at Dec. 31, 2017</t>
  </si>
  <si>
    <t>Ending balance,Shares at Dec. 31, 2017</t>
  </si>
  <si>
    <t>Capital contribution from shareholders</t>
  </si>
  <si>
    <t>Cash contribution from shareholders</t>
  </si>
  <si>
    <t>Treasury stock purchase</t>
  </si>
  <si>
    <t>Ending balance at Dec. 31, 2018</t>
  </si>
  <si>
    <t>Ending balance,Shares at Dec. 31, 2018</t>
  </si>
  <si>
    <t>Consolidated Statements of Cash Flows - USD ($)</t>
  </si>
  <si>
    <t>CASH FLOWS FROM OPERATING ACTIVITIES:</t>
  </si>
  <si>
    <t>Net loss</t>
  </si>
  <si>
    <t>Adjustments to reconcile net loss from operations to net cash used in operating activities:</t>
  </si>
  <si>
    <t>Depreciation expense</t>
  </si>
  <si>
    <t>Bad debt expense</t>
  </si>
  <si>
    <t>Changes in operating assets and liabilities:</t>
  </si>
  <si>
    <t>Security deposit</t>
  </si>
  <si>
    <t>NET CASH USED IN OPERATING ACTIVITIES</t>
  </si>
  <si>
    <t>CASH FLOWS FROM INVESTING ACTIVITIES:</t>
  </si>
  <si>
    <t>Purchase of property and equipment</t>
  </si>
  <si>
    <t>Repayment of advances to related parties</t>
  </si>
  <si>
    <t>Payment in equity method investment</t>
  </si>
  <si>
    <t>NET CASH PROVIDED BY (USED IN) INVESTING ACTIVITIES</t>
  </si>
  <si>
    <t>CASH FLOWS FROM FINANCING ACTIVITIES:</t>
  </si>
  <si>
    <t>Advances from related parties</t>
  </si>
  <si>
    <t>Repayments to related parties</t>
  </si>
  <si>
    <t>NET CASH PROVIDED BY FINANCING ACTIVITIES</t>
  </si>
  <si>
    <t>EFFECT OF EXCHANGE RATE ON CASH AND CASH EQUIVALENTS</t>
  </si>
  <si>
    <t>NET (DECREASE) INCREASE IN CASH AND CASH EQUIVALENTS</t>
  </si>
  <si>
    <t>CASH AND CASH EQUIVALENTS - beginning of year</t>
  </si>
  <si>
    <t>CASH AND CASH EQUIVALENTS - end of year</t>
  </si>
  <si>
    <t>Cash paid for:</t>
  </si>
  <si>
    <t>Interest</t>
  </si>
  <si>
    <t>Income taxes</t>
  </si>
  <si>
    <t>NON-CASH INVESTING AND FINANCING ACTIVITIES:</t>
  </si>
  <si>
    <t>Repurchase of common stock on credit as due to related parties</t>
  </si>
  <si>
    <t>Expense paid by related parties on behalf of the Company</t>
  </si>
  <si>
    <t>Organization and Nature of Operations</t>
  </si>
  <si>
    <t>Organization, Consolidation and Presentation of Financial Statements [Abstract]</t>
  </si>
  <si>
    <t>ORGANIZATION AND NATURE OF OPERATIONS</t>
  </si>
  <si>
    <t>NOTE
1 – ORGANIZATION AND NATURE OF OPERATIONS MMTEC,
INC. ("MMTEC", the "Company") was incorporated on January 4, 2018 under the laws of the British Virgin
Islands ("BVI"). On March 19, 2018, MMTEC acquired a wholly owned subsidiary, MM Future Technology Limited ("MM
Future"). MM Future was incorporated in Hong Kong on October 31, 2017 for the purpose of being a holding company for the
equity interest in Gujia (Beijing) Technology Co., Ltd. ("Gujia"). Other
than the equity interest in MM Future, MMTEC does not conduct any operations or own any material assets or liabilities. MM Future
does not conduct any operations or own any material assets or liabilities except for the 100% of the equity interest of Gujia
which it acquired on January 29, 2018. Gujia
was incorporated in People's Republic of
China ("PRC") on June 9, 2015. Gujia is a technology provider, operates as an internet business platform to support
operations. Gujia provides investment services to the U.S. securities markets for PRC investors and provides technical services
to Chinese financial institutions to help them be able to provide investment services in the U.S. securities markets for their
clients . On
November 6, 2017, Gujia acquired a wholly-owned
subsidiary Meimei Zhengtong (Beijing) Technology Ltd. ("Meimei Zhengtong") which was dissolved in July 2018 . On
March 28, 2018, the Company acquired 24.9% of MMBD Trading Limited. ("MMBD Trading"). MMBD Trading was incorporated
on March 4, 2016 under the laws of the British Virgin Islands. The remaining 75.1% of MMBD Trading was owned by 36.4% shareholders
of the Company. MMBD Trading acquired a wholly owned subsidiary, MM iGlobal Inc. ("MM iGlobal") on August 16, 2017.
MMBD Trading does not conduct any operations or own any material assets or liabilities except for the 100% of the equity interest
of MM iGlobal. MM iGlobal was incorporated in the State of Illinois on September 25, 1997 as Feil Daily Investment Co. which was
changed to Whitewood Group Inc. in 2011. Whitewood Group Inc. was changed to MM iGlobal Inc. in 2017. MM iGlobal operates as a
securities broker/dealer in New York City. On
April 20, 2018, the Company incorporated MM Fund Services Limited ("MM Fund"), a Cayman Islands company, for the purpose
of providing administration services to the private equity funds industry. MM Fund is dormant as of December 31, 2018. On
May 28, 2018, the Company incorporated MM Capital Management Limited ("MM Capital"), a Cayman Islands company, for
the purpose of providing assets management and investment services to clients. MM Capital is dormant as of December 31, 2018. On
August 8, 2018, the Company incorporated MM Fund SPC ("MM SPC"), a Cayman Islands company, for the purpose of providing
asset management services to clients. MM SPC is a wholly-owned subsidiary of MM Capital and is dormant as of December 31, 2018. Immediately
before and after the acquisitions above mentioned, the shareholders of MMTEC controlled MM Future, Gujia, MM Fund, MM Capital
and MM SPC. Therefore, those entities are under common control. Accordingly, the accompanying consolidated financial statements
have been prepared as if the current corporate structure had been in existence throughout the periods presented. The historical
cost of MM Future, Gujia, MM Fund, MM Capital and MM SPC are carried forward. MMTEC and its consolidated subsidiaries and collectively
referred to herein as the "Company", "we" or "us", unless specific reference is made to an
entity.</t>
  </si>
  <si>
    <t>Basis of Presentation</t>
  </si>
  <si>
    <t>BASIS OF PRESENTATION</t>
  </si>
  <si>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MMTEC and its subsidiaries. All significant intercompany
accounts and transactions have been eliminated in consolidation.</t>
  </si>
  <si>
    <t>Summary of Significant Accounting Policies</t>
  </si>
  <si>
    <t>Accounting Policies [Abstract]</t>
  </si>
  <si>
    <t>SUMMARY OF SIGNIFICANT ACCOUNTING POLICIES</t>
  </si>
  <si>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18 and 2017 include the allowance for doubtful
accounts, the useful life of property and equipment, assumptions used in assessing impairment of long-term assets and valuation
of deferred tax asset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prepaid rent, security deposit – current
portion, prepaid expenses and other current assets, deferred revenue, salary payable, and accrued liabilities and other payables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ash
and Cash Equivalents Cash
and cash equivalents consist of cash and short-term
highly liquid investments purchased with original maturities of three months or less. The Company maintains cash with various
financial institutions in China. At December 31, 2018 and 2017, cash balances in China are $84,306 and $237,561, respectively,
are uninsured. The Company has not experienced any losses in bank accounts and believes it is not exposed to any risks on its
cash in bank accounts. There were no cash equivalents at December 31, 2018 and 2017 . Concentrations
of Credit Risk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
Estimated
useful life
Office
equipment and furniture 3
- 5 Years
Leasehold
improvement The
lesser of remaining lease term or 1 - 2 Years
Software 1
- 3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18 and 2017. Equity
Method Investment The
Company uses the equity method of accounting for its investment in, and earning or loss of, company that it does not control but
over which it does exert significant influence. In
the event the Company incurs losses in excess of the carrying amount of an equity investment and reduces the Company’s investment
balance to zero, the Company would not record additional losses unless (i) the Company guaranteed obligations of the investee,
(ii) the Company is otherwise committed to provide further financial support for the investee, or (iii) it is anticipated that
the investee’s return to profitability is imminent. If the Company provided a commitment to fund losses, it would continue
to record losses resulting in a negative equity method investment, which is presented as a liability. As of December 31, 2018,
the Company’s proportionate share of the losses of MMBD Trading exceeds its investment in MMBD Trading by $19,426. This
amount is recorded as “Investee losses in excess of investment controlled by major shareholders” on the accompanying
consolidated balance sheets as of December 31, 2018, due to the Company’s commitment for future financial suppor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6 for discussion of equity method investment. Deferred
Revenue Deferred
revenue represents income collected but not earned as of the reporting date. As of December 31, 2018 and 2017, deferred revenue
totaled $79,182 and $0, respectively. Value
Added Tax Gujia
is subject to a value added tax (“VAT”) of 3% for performing professional services. The amount of VAT liability is
determined by applying the applicable tax rate to the invoiced amount of professional services provided (output VAT) less VAT
paid on purchases made with the relevant supporting invoices (input VAT). The Company reports revenue net of PRC’s value
added tax for all the periods presented in the consolidated statements of operations. Revenue
Recognition Effective
January 1, 2018, the Company began recognizing revenue under Accounting Standards Codification Topic 606, Revenue from Contracts
with Customers (“ASC 606”), using the modified retrospective transition method. The adoption of ASC 606
had no impact on the Company’s consolidated financial statements, and there was no adjustment to beginning accumulated deficit
on January 1,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only applies the five-step model to contracts when it is probable that the entity will collect the consideration it is
entitled to in exchange for the goods it transfers to the customer. The Company recognizes revenue by providing professional services under written service contracts with
its customers. Revenue related to its service offerings is recognized over a period of time as the services are performed. The
Company does not offer promotional payments, customer coupons, rebates or other cash redemption offers to its customers. Cost
of Revenue Cost of
revenue consists primarily of internal labor cost and related benefits, and other overhead costs that are directly attributable
to service provided Research
and Development Expenditures
for research and product development costs are expensed as incurred. For
the years ended December 31, 2018 and 2017, research and development expenses were $828,367 and $513,575, respectively. Selling
and Marketing Costs All
costs related to selling and marketing are expensed as incurred. For the year ended December 31, 2018, selling and marketing costs
were $171,016. The Company did not incur any selling and marketing expenses during the year ended December 31, 2017 . Operating
Leases Leases
where substantially all the rewards and risks of ownership of assets remain with the leasing company are accounted for as operating
leases. Payments made under operating leases are charged to the consolidated statements of operations and comprehensive loss on
a straight-line basis over the lease period. Segment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8 and 2017, the Company had no significant uncertain tax positions that qualify for
either recognition or disclosure in the financial statements. Tax years that remain subject to examination are the years ended
December 31, 2018, 2017 and 2016. The Company recognizes interest and penalties related to significant uncertain income tax positions
in other expense. No such interest and penalties incurred for the years ended December 31, 2018 and 2017 . Foreign
Currency Translation The
reporting currency of the Company is the U.S.
dollar. The functional currency of the parent company, MMTEC, and MM Future, MM Fund, MM Capital and MM SPC, is the U.S. dollar
and the functional currency of Gujia and Meimei Zhengtong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 The
consolidated balance sheet amounts, with the
exception of equity, at December 31, 2018 and 2017 were translated at RMB 6.8632 to $1.00 and at RMB 6.5342 to $1.00, respectively.
Equity accounts were stated at their historical rates. The average translation rates applied to consolidated statements of operations
and cash flows for the years ended December 31, 2018 and 2017 were RMB 6.6174 and RMB 6.7518 to $1.00, respectively .
Comprehensive
Loss Comprehensive
loss is comprised of net loss and all changes
to the statements of shareholders’ equity, except those due to investments by shareholders, changes in paid-in capital and
distributions to shareholders. For the Company, comprehensive loss for the years ended December 31, 2018 and 2017 consisted of
net loss and unrealized (loss) gain from foreign currency translation adjustment .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Company. Basic
net loss per common share are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Common stock equivalents are not included
in the calculation of diluted loss per common share if their effect would be anti-dilutive. The following table presents a reconciliation
of basic and diluted net loss per common share:
Year Ended December 31, 2018 Year Ended December 31, 2017
Net loss for basic and diluted net loss per share of common stock $ (2,349,002 ) $ (919,198 )
Weighted average common stock outstanding – basic and diluted 39,600,000 54,000,000
Net loss per common share - basic and diluted $ (0.06 ) $ (0.02 ) The
Company did not have any common stock equivalents
and potentially dilutive common stock outstanding during the years ended December 31, 2018 and 2017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8 . Reclassification
Certain
prior period amounts have been reclassified to conform to the current period presentation. These reclassifications have no effect
on the previously reported financial position, results of operations and cash flows. Fiscal
Year End The
Company has adopted a fiscal year end of December 31st. Recent
Accounting Pronouncements In
May 2014, the Financial Accounting Standards Board (“FASB”) issued ASU 2014-9, “Revenue from Contracts with
Customers (Topic 606)”, which was further updated by ASU 2016-08 in March 2016, ASU 2016-10 in April 2016, ASU 2016-11 in
May 2016, ASU 2016-12 in May 2016 and ASU 2016-20 in December 2016. ASC 606 outlines a single set of comprehensive principles
for recognizing revenue under U.S. GAAP and supersedes the revenue recognition guidance existed at the time. The main principle
of ASC 606 is that revenue should be recognized to depict the transfer of promised goods or services to customers in an amount
that reflects the consideration to which the entity expects to be entitled to in exchange for those goods or services. The Company
applied the ASC and its related updates on a modified retrospective basis as of January 1, 2018. The adoption of ASC 606 did not
impact the previously reported financial statements in any prior period nor did it result in a cumulative effect adjustment to
accumulated deficit. In
February 2016, the FASB issued ASU 2016-02, “Leases (Topic 842)”. In December 2017, January 2018, July 2018 and
December 2018, the FASB issued ASU 2017-13, ASU 2018-01, ASU 2018-10, ASU 2018-11 and ASU 2018-20 respectively, which contain
modifications and improvements to ASU 2016-0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asset, which is an asset that represents the
lessee’s right to use, or control the use of, a specified asset for the lease term. Leases with a term of twelve months
or less will be accounted for similar to existing guidance for operating leases. The Company adopted this new guidance on January
31, 2019. The Company does not expect the new standard to have a material impact on its consolidated financial statements as all
its leases are with a term of twelve months or less as of the adoption date. In July 2018, the FASB issued ASU 2018-09, “Codification Improvements”, which affects a wide
variety of Topics in the Codification and applies to all reporting entities within the scope of the affected accounting guidance.
These amendments represent changes to clarify, correct errors in, or make minor improvements to the Codification, eliminating inconsistencies
and providing clarifications in current guidance. Some of the amendments do not require transition guidance and will be effective
upon issuance. However, many of the amendments do have transition guidance with effective dates for annual periods beginning after
December 15, 2018, for public business entities. The adoption of this guidance is not expected to have a material impact on the
Company’s consolidated financial statements.</t>
  </si>
  <si>
    <t>Prepaid Expenses and Other Current Assets</t>
  </si>
  <si>
    <t>Deferred Costs, Capitalized, Prepaid, and Other Assets Disclosure [Abstract]</t>
  </si>
  <si>
    <t>PREPAID EXPENSES AND OTHER CURRENT ASSETS</t>
  </si>
  <si>
    <t xml:space="preserve">NOTE
4 – PREPAID EXPENSES AND OTHER CURRENT ASSETS At
December 31, 2018 and 2017, prepaid expenses and other current assets consisted of the following:
December 31, 2018 December 31, 2017
Prepaid professional service fees $ 66,183 $ 23,309
Other 18,247 51
$ 84,430 $ 23,360 </t>
  </si>
  <si>
    <t>Property and Equipment</t>
  </si>
  <si>
    <t>Property, Plant and Equipment [Abstract]</t>
  </si>
  <si>
    <t>PROPERTY AND EQUIPMENT</t>
  </si>
  <si>
    <t>NOTE
5 – PROPERTY AND EQUIPMENT At
December 31, 2018 and 2017, property and equipment consisted of the following:
Useful life December 31, 2018 December 31, 2017
Office equipment and furniture 3 - 5 Years $ 73,325 $ 57,134
Leasehold improvement The lesser of remaining lease term or 1 - 2 Years 4,855 5,110
Software 1 - 3 Years 12,093 11,478
90,273 73,722
Less: accumulated depreciation (57,845 ) (36,169 )
$ 32,428 $ 37,553 For
the years ended December 31, 2018 and 2017, depreciation
expense amounted to $27,311 and $20,969, respectively, of which, $604 and $0 was included in cost of revenue, and $26,707 and
$20,969 was included in operating expenses , respectively.</t>
  </si>
  <si>
    <t>Equity Method Investment</t>
  </si>
  <si>
    <t>Equity Method Investments and Joint Ventures [Abstract]</t>
  </si>
  <si>
    <t>EQUITY METHOD INVESTMENT</t>
  </si>
  <si>
    <t>NOTE
6 – EQUITY METHOD INVESTMENT The
Company makes investment that support its underlying business strategy and enable it to enter new markets. On March 28, 2018,
the Company acquired a 24.9% interest in MMBD Trading by cash payment of $12,450. The remaining 75.1% of MMBD Trading was owned
by 36.4% shareholders of the Company. The investment is accounted for under the equity method. Equity method investment is recorded
at original cost and adjusted periodically to recognize: (i) the Company's proportionate share of investee' net income
or losses after the date of the investment; (ii) additional contributions made or distributions received; and (iii) impairment
losses relating to the investment. During
the period from March 28, 2018 (date of investment) through December 31, 2018, the Company has paid in cash of $42,450 in equity
method investment. For the period from March 28, 2018 (date of investment) through December 31, 2018, the Company recorded its
share of MMBD Trading's net loss of $61,876 in loss on equity method investment controlled by major shareholders. In the
event the Company incurs losses in excess of the carrying amount of an equity investment and reduces the Company's investment
balance to zero, the Company would not record additional losses unless (i) the Company guaranteed obligations of the investee,
(ii) the Company is otherwise committed to provide further financial support for the investee, or (iii) it is anticipated that
the investee's return to profitability is imminent. If the Company provided a commitment to fund losses, the Company would
continue to record losses resulting in a negative equity method investment, which is presented as a liability. As of December
31, 2018, the Company's proportionate share of the losses of MMBD Trading exceeds its investment in MMBD Trading by $19,426.
This amount is recorded as "Investee loss in excess of investment
controlled by major shareholders" on the accompanying consolidated balance sheets at December 31, 2018, due to the Company's
commitment for future capital and operation funding. The
Company reviews its investment accounted for under the equity method of accounting for impairment whenever events or changes in
circumstances indicate a loss in the value of the investment may be other than temporary. An equity method investment is written
down to fair value if there is evidence of a loss in value which is other-than-temporary. The Company may estimate the fair value
of its equity method investments by considering recent investee equity transactions, and recent operating result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The Company
did not record any impairment loss associated with its' investment in MMBD Trading for the year ended December 31, 2018.
The tables below present the summarized financial information, as provided to the Company by the investee, for the unconsolidated
company:
At December 31, 2018
Current assets $ 18,081
Noncurrent assets -
Current liabilities 4,102
Noncurrent liabilities -
Equity 13,979
For the Period from March 28, 2018 (Date of Investment) through December 31, 2018
Revenue $ 9,460
Operating expenses (257,758 )
Loss from operations (248,298 )
Net loss (248,499 )</t>
  </si>
  <si>
    <t>Accrued Liabilities and Other Payables</t>
  </si>
  <si>
    <t>Payables and Accruals [Abstract]</t>
  </si>
  <si>
    <t>ACCRUED LIABILITIES AND OTHER PAYABLES</t>
  </si>
  <si>
    <t xml:space="preserve">NOTE
7 – ACCRUED LIABILITIES AND OTHER PAYABLES At
December 31, 2018 and 2017, accrued liabilities and other payables consisted of the following:
December 31, 2018 December 31, 2017
Accrued professional service fees $ 282,928 $ -
Other 568 334
$ 283,496 $ 334 </t>
  </si>
  <si>
    <t>Related Party Transactions</t>
  </si>
  <si>
    <t>Related Party Transactions [Abstract]</t>
  </si>
  <si>
    <t>RELATED PARTY TRANSACTIONS</t>
  </si>
  <si>
    <t>NOTE
8 – RELATED PARTY TRANSACTIONS Due
to Related Parties At
December 31, 2018 and 2017, the due to related parties amount consisted of the following:
December 31, 2018 December 31, 2017
Advances from Xiangdong Wen (1) $ 150,338 $ -
Advances from Zhen Fan (2) 53,297 -
Repurchase of common stock on credit from shareholders (3) 36,000 -
$ 239,635 $ -
(1) Xiangdong
Wen is the chairman and 17.2% shareholder of the Company.
(2) Zhen
Fan is the chief executive officer and 16.2% shareholder of the Company.
(3) On
August 7, 2018, the Company repurchased 36,000,000 shares of its common stock from 14 shareholders through a privately negotiated
transaction at an aggregate price of $36,000. The treasury stock purchase amount was paid in full in January 2019. From
time to time, Xiangdong Wen and Zhen Fan provided advances to the Company to supplement its working capital needs. Those advances
are short-term in nature, non-interest bearing, unsecured and payable on demand. Shareholders’
Contribution During
the year ended December 31, 2018 and 2017, the Company’s shareholders contributed $5,448 and $68,641, respectively, to the
Company for working capital needs. See Note 10 for details.</t>
  </si>
  <si>
    <t>Income Taxes</t>
  </si>
  <si>
    <t>Income Tax Disclosure [Abstract]</t>
  </si>
  <si>
    <t>NOTE
9 – INCOME TAXES British
Virgin Islands (“BVI”) Under
the current laws of BVI, MMTEC is not subject to tax on income or capital gain. In addition, payments of dividends by the Company
to their shareholders are not subject to withholding tax in the BVI. Hong
Kong The
Company’s subsidiary, MM Future, is incorporated in Hong Kong and has no operating profit or tax liabilities during the
years ended December 31, 2018 and 2017. MM Future is subject to tax at 16.5% on the assessable profits arising in or derived from
Hong Kong. Cayman
Islands There
is no income tax for companies domiciled in the Cayman Islands. Accordingly, MM Fund, MM Capital and MM SPC do not present any
income tax provisions related to Cayman Islands tax jurisdiction, where these three companies are domiciled. PRC Gujia
and Meimei Zhengtong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In the years ended December 31, 2018 and 2017, Gujia and Meimei
Zhengtong were recognized as small low-profit enterprises and received a preferential income tax rate of 10%. In the years ended
December 31, 2018 and 2017, Gujia and Meimei Zhengtong did not generate any taxable income. Therefore, there was no provision
for income taxes in the years ended December 31, 2018 and 2017. The
reconciliations of the statutory income tax rate and the Company’s effective income tax rate are as follows:
For the Year Ended For the Year Ended
December 31, 2018 December 31, 2017
Hong Kong statutory income tax rate 16.5 % 16.5 %
Valuation allowance recognized with respect to the loss in the Hong Kong company (16.5 )% (16.5 )%
PRC statutory income tax rate 25.0 % 25.0 %
Effect of income tax exemptions and reliefs (15.0 )% (15.0 )%
Valuation allowance recognized with respect to the loss in the PRC companies (10.0 )% (10.0 )%
Total 0.0 % 0.0 % As
of December 31, 2018 and 2017, the components of the Company’s deferred income tax assets were set forth below:
December 31, 2018 December 31, 2017
Deferred Tax Assets:
Net operating losses carry forwards $ 3,686,219 $ 1,783,067
Gross deferred tax assets 389,316 178,318
Less: valuation allowance (389,316 ) (178,318 )
Net deferred tax assets $ - $ - As of December 31, 2018, the Company has a net operating loss carry forward for tax purposes of approximately
$3,686,000 available to offset future taxable income through 2023. The
Company provided a valuation allowance equal to the deferred income tax asset for the years ended December 31, 2018 and 2017.
The management believes that the Company’s cumulative losses arising from recurring business of subsidiaries constituted
significant strong evidence that most of the deferred tax assets would not be realizable and this evidence outweighed the expectations
that the Company would generate future taxable income. As such, deferred tax assets arise from net operating losses are fully
allowed for the years ended December 31, 2018 and 2017. The increase in the allowance was $210,998 and $91,931 for the years ended
December 31, 2018 and 2017, respectively. As
of December 31, 2018 and 2017, the Company had
no significant uncertain tax positions that qualify for either recognition or disclosure in the financial statements. Tax years
that remain subject to examination are the years ended December 31, 2018, 2017 and 2016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8 and 2017.</t>
  </si>
  <si>
    <t>Shareholders' Equity</t>
  </si>
  <si>
    <t>Equity [Abstract]</t>
  </si>
  <si>
    <t>SHAREHOLDERS' EQUITY</t>
  </si>
  <si>
    <t>NOTE
10 – SHAREHOLDERS’ EQUITY The
shareholders’ equity structures as of December 31, 2017 was presented after giving retroactive effect to the reorganization
of the Company that was completed in the first half of 2018. On January 4,
2018, MMTEC, Inc. was incorporated in the British Virgin Islands. On the same day, the Company issued 20,000 common shares at
$0.001 per share to its two directors/incorporators with cash proceeds of $20. On March 23, 2018, the Company issued 8,980,000
common shares at $0.18 per share to eight individuals and four companies for total cash proceeds of $1,616,400. On May 23, 2018,
the Company issued 45,000,000 common shares at $0.001 per share to the same 12 shareholders for total cash proceeds of $45,000.
Total cash contributions received in 2018 amount to $1,661,420. On August 7, 2018, the Company repurchased 36,000,000 common shares
from the foregoing 14 shareholders through a privately negotiated transaction at an aggregate price of $36,000. The treasury stock
purchase amount was paid to the shareholders in full in January 2019. Shares
Authorized The
Company is authorized to issue 500,000,000 shares of stock with a par value of $0.001 per share. There
are 54,000,000 shares of common stock issued and 18,000,000 shares of common stock outstanding as of December 31, 2018. There
are 54,000,000 shares of common stock issued and outstanding as of December 31, 2017. Treasury
Stock The
Company records treasury stock using the cost method. On August 7, 2018, the Company repurchased 36,000,000 shares of its common
stock from 14 shareholders through a privately negotiated transaction at an aggregate price of $36,000. Shareholders’
Contribution During
the year ended December 31, 2018, Zhen Fan, who is the chief executive officer and 16.2% shareholder of the Company, and a 2.0%
shareholder of the Company, made contributions with the amount of $3,834 and $1,614, respectively, to the Company for working
capital needs and the Company recorded an increase in additional paid-in capital. During
the year ended December 31, 2017, the Company’s shareholders contributed $68,641 in total to the Company for working capital
needs and the Company recorded an increase in additional paid-in capital.</t>
  </si>
  <si>
    <t>Statutory Reserve</t>
  </si>
  <si>
    <t>STATUTORY RESERVE</t>
  </si>
  <si>
    <t>NOTE
11 - STATUTORY RESERVE Gujia
and Meimei Zhengtong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Gujia
and Meimei Zhengtong had sustained losses since their establishments. As of December 31, 2018 and 2017, no appropriation to statutory
reserves for them was required as they incurred recurring net losses.</t>
  </si>
  <si>
    <t>Commitments and Contingencies Disclosure [Abstract]</t>
  </si>
  <si>
    <t>COMMITMENTS AND CONTINCENGIES</t>
  </si>
  <si>
    <t xml:space="preserve">NOTE
12 – COMMITMENTS AND CONTINCENGIES Operating
Leases In
March 2017, the Company entered into an agreement with a third party individual to lease its office under operating lease. Pursuant
to the signed lease, the monthly rent is RMB 23,000 (approximately $3,400). The lease started on April 1, 2017 and was terminated
on March 31, 2018. In
November 2017, the Company signed an agreement with a third party to lease its office under operating lease. Pursuant to the signed
lease, the monthly rent is RMB 123,742 (approximately $18,000) with the preferential monthly rent of RMB 11,624 (approximately
$1,700) for the first month. The term of the lease is two years commencing on December 1, 2017 and expires on November 30, 2019. In
June 2016, the Company signed an agreement with a third party individual to lease its office space in Shanghai, China under operating
lease. Pursuant to the lease, the monthly rent is RMB 10,000 (approximately $1,500). The term of the lease is one year commencing
on July 1, 2016 and expired on June 30, 2017. The Company renewed the office lease in June 2017 and June 2018. Pursuant to the
renewed office lease, the monthly rent is RMB 10,000 (approximately $1,500) and the renewed office lease expired on September
30, 2018. In August 2018, the Company signed an agreement with a third party to lease its office space in Beijing,
China under operating lease. Pursuant to the lease, the monthly rent is RMB 26,000 (approximately $3,900). The term of the lease
is about one year commencing on August 29, 2018 and will expire on September 8, 2019 with the first 11 days free of rent. In
September 2018, the Company signed an agreement with a third party to lease its office space in Shanghai, China under operating
lease. Pursuant to the lease, the monthly rent is RMB 31,686 (approximately $4,700). The term of the lease is 13 months commencing
on September 1, 2018 and will expire on September 30, 2019 with one month of free rent in the month of September 2018. Total
rent expense under operating lease agreements was $272,926 and $82,359 for the years ended December 31, 2018 and 2017, respectively. The
following table presents future minimum commitments for operating leases as of December 31, 2018:
Year Ending December 31: Amount
2019 $ 267,542
2020 and thereafter -
Total $ 267,542 </t>
  </si>
  <si>
    <t>Concentrations</t>
  </si>
  <si>
    <t>Risks and Uncertainties [Abstract]</t>
  </si>
  <si>
    <t>NOTE
13 - CONCENTRATIONS Concentrations
of Credit Risk At
December 31, 2018 and 2017, cash and cash equivalent balances in the PRC are $84,306 and $237,561, respectively, are uninsured.
The Company has not experienced any losses in PRC bank accounts and believes it is not exposed to any risks on its cash in PRC
bank accounts. Customer The
following table sets forth information as to each customer that accounted for 10% or more of the Company’s revenue for the
years ended December 31, 2018 and 2017.
Customer Year
Ended December 31, 2018 Year
Ended December 31, 2017
A 100% 0 The
Company did not have any outstanding accounts receivable as of December 31, 2018 or 2017. The
Company did not have any revenue during the year ended December 31, 2017.</t>
  </si>
  <si>
    <t>Subsequent Events</t>
  </si>
  <si>
    <t>Subsequent Events [Abstract]</t>
  </si>
  <si>
    <t>NOTE
14 – SUBSEQUENT EVENTS The
following subsequent events were evaluated on April 19, 2019, the date the financial statements were issued. Except
as set forth below, there were no events that occurred subsequent to December 31, 2018 that require adjustment to or disclosure
in the consolidated financial statements. On
January 7, 2019, the Company completed its initial public offering on the NASDAQ Capital Market under the symbol of “MTC”.
The Company offered 1,800,000 common shares at $4 per share. Net proceeds raised by the Company from the initial public offering
amounted to $6,478,801 after deducting underwriting discounts and commissions and other offering expenses. Out of the $6.5 million
net proceeds, $500,000 was deposited into an escrow account to satisfy the initial $500,000 in potential indemnification obligations
arising during an escrow period of two years following the closing date of January 7, 2019. On January 7, 2019, the Company sold
additional 270,000 common shares at $4 per share. Net proceeds raised by the Company amounted to $993,600 after deducting underwriting
discounts. As a result, the Company raised a total of $7,472,401 from the issuance of 2,070,000 shares of common stock in January
2019.</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18 and 2017 include the allowance for doubtful accounts,
the useful life of property and equipment, assumptions used in assessing impairment of long-term assets and valuation of deferred
tax asset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prepaid rent, security deposit – current
portion, prepaid expenses and other current assets, deferred revenue, salary payable, and accrued liabilities and other payables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Cash and Cash Equivalents</t>
  </si>
  <si>
    <t>Cash
and Cash Equivalents Cash
.</t>
  </si>
  <si>
    <t>Concentrations of Credit Risk</t>
  </si>
  <si>
    <t>Concentrations of Credit Risk Currently, the
Company's operations are carried out in China. Accordingly, the Company's business, financial condition and results of operations
may be influenced by the political, economic and legal environment in China, and by the general state of China's economy. The Company's
operations in China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t>
  </si>
  <si>
    <t>Property and Equipment Property
.
Estimated useful life
Office equipment and furniture 3 - 5 Years
Leasehold improvement The lesser of remaining lease term or 1 - 2 Years
Software 1 - 3 Years</t>
  </si>
  <si>
    <t>Impairment of Long-lived Assets</t>
  </si>
  <si>
    <t>Impairment of Long-lived Assets In</t>
  </si>
  <si>
    <t>Equity Method
Investment The Company
uses the equity method of accounting for its investment in, and earning or loss of, company that it does not control but over which
it does exert significant influence. In the event
the Company incurs losses in excess of the carrying amount of an equity investment and reduces the Company's investment balance
to zero, the Company would not record additional losses unless (i) the Company guaranteed obligations of the investee, (ii) the
Company is otherwise committed to provide further financial support for the investee, or (iii) it is anticipated that the investee's
return to profitability is imminent. If the Company provided a commitment to fund losses, it would continue to record losses resulting
in a negative equity method investment, which is presented as a liability. As of December 31, 2018, the Company's proportionate
share of the losses of MMBD Trading exceeds its investment in MMBD Trading by $19,426. This amount is recorded as "Investee
losses in excess of investment controlled by major shareholders" on the accompanying consolidated balance sheets as of December
31, 2018, due to the Company's commitment for future financial suppor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6 for discussion of equity method investment.</t>
  </si>
  <si>
    <t>Deferred Revenue</t>
  </si>
  <si>
    <t>Deferred
Revenue Deferred revenue represents income collected but not earned as of the reporting date. As of December 31, 2018
and 2017, deferred revenue totaled $79,182 and $0, respectively.</t>
  </si>
  <si>
    <t>Value Added Tax</t>
  </si>
  <si>
    <t>Value Added Tax Gujia is subject to a value added tax ("VAT") of 3% for performing professional services. The amount
of VAT liability is determined by applying the applicable tax rate to the invoiced amount of professional services provided (output
VAT) less VAT paid on purchases made with the relevant supporting invoices (input VAT). The Company reports revenue net of PRC's
value added tax for all the periods presented in the consolidated statements of operations.</t>
  </si>
  <si>
    <t>Revenue Recognition</t>
  </si>
  <si>
    <t>Revenue
Recognition Effective
January 1, 2018, the Company began recognizing revenue under Accounting Standards Codification Topic 606, Revenue from Contracts
with Customers (“ASC 606”), using the modified retrospective transition method. The adoption of ASC 606
had no impact on the Company’s consolidated financial statements, and there was no adjustment to beginning accumulated deficit
on January 1,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only applies the five-step model to contracts when it is probable that the entity will collect the consideration it is
entitled to in exchange for the goods it transfers to the customer. The Company recognizes revenue by providing professional services under written service contracts with
its customers. Revenue related to its service offerings is recognized over a period of time as the services are performed. The
Company does not offer promotional payments, customer coupons, rebates or other cash redemption offers to its customers.</t>
  </si>
  <si>
    <t>Cost of Revenue</t>
  </si>
  <si>
    <t>Cost of Revenue Cost of
revenue consists primarily of internal labor cost and related benefits, and other overhead costs that are directly attributable
to service provided</t>
  </si>
  <si>
    <t>Research and Development</t>
  </si>
  <si>
    <t>Research and Development Expenditures
for research and product development costs are expensed as incurred. For the years ended December 31, 2018 and 2017, research and development expenses were $828,367 and $513,575,
respectively.</t>
  </si>
  <si>
    <t>Selling and Marketing Costs</t>
  </si>
  <si>
    <t>Selling
and Marketing Costs All costs related to selling and marketing are expensed as incurred. For the year ended December 31, 2018,
selling and marketing costs were $171,016. The Company did not incur any selling and marketing expenses during the year ended December
31, 2017 .</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operations and comprehensive loss on a straight-line
basis over the lease period.</t>
  </si>
  <si>
    <t>Segment Information</t>
  </si>
  <si>
    <t>Segment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t>
  </si>
  <si>
    <t>Income Taxes Th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8 and 2017, the Company had no significant uncertain tax
positions that qualify for either recognition or disclosure in the financial statements. Tax years that remain subject to examination
are the years ended December 31, 2018, 2017 and 2016. The Company recognizes interest and penalties related to significant uncertain
income tax positions in other expense. No such interest and penalties incurred for the years ended December 31, 2018 and 2017 .</t>
  </si>
  <si>
    <t>Foreign Currency Translation</t>
  </si>
  <si>
    <t>Foreign Currency Translation The
All
. The consolidated
balance sheet amounts, with the exception of equity, at December 31, 2018 and 2017 were translated at RMB 6.8632 to $1.00 and at
RMB 6.5342 to $1.00, respectively. Equity accounts were stated at their historical rates. The average translation rates applied
to consolidated statements of operations and cash flows for the years ended December 31, 2018 and 2017 were RMB 6.6174 and RMB
6.7518 to $1.00, respectively .</t>
  </si>
  <si>
    <t>Comprehensive Loss</t>
  </si>
  <si>
    <t>Comprehensive
Loss Comprehensive
.</t>
  </si>
  <si>
    <t>Per Share Data</t>
  </si>
  <si>
    <t>Per Share
Data ASC
Basic
Year Ended December 31, 2018 Year Ended December 31, 2017
Net loss for basic and diluted net loss per share of common stock $ (2,349,002 ) $ (919,198 )
Weighted average common stock outstanding – basic and diluted 39,600,000 54,000,000
Net loss per common share - basic and diluted $ (0.06 ) $ (0.02 ) The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8 .</t>
  </si>
  <si>
    <t>Reclassification</t>
  </si>
  <si>
    <t>Reclassification Certain prior period amounts have been reclassified to conform to the current period presentation. These reclassifications
have no effect on the previously reported financial position, results of operations and cash flows.</t>
  </si>
  <si>
    <t>Fiscal Year End</t>
  </si>
  <si>
    <t>Fiscal Year End The Company has adopted a fiscal year end of December 31st.</t>
  </si>
  <si>
    <t>Recent Accounting Pronouncements</t>
  </si>
  <si>
    <t>Recent Accounting
Pronouncements In May 2014,
the Financial Accounting Standards Board ("FASB") issued ASU 2014-9, "Revenue from Contracts with Customers (Topic
606)", which was further updated by ASU 2016-08 in March 2016, ASU 2016-10 in April 2016, ASU 2016-11 in May 2016, ASU 2016-12
in May 2016 and ASU 2016-20 in December 2016. ASC 606 outlines a single set of comprehensive principles for recognizing revenue
under U.S. GAAP and supersedes the revenue recognition guidance existed at the time. The main principle of ASC 606 is that revenue
should be recognized to depict the transfer of promised goods or services to customers in an amount that reflects the consideration
to which the entity expects to be entitled to in exchange for those goods or services. The Company applied the ASC and its related
updates on a modified retrospective basis as of January 1, 2018. The adoption of ASC 606 did not impact the previously reported
financial statements in any prior period nor did it result in a cumulative effect adjustment to accumulated deficit. In February
2016, the FASB issued ASU 2016-02, "Leases (Topic 842)". In December 2017, January 2018, July 2018 and December 2018,
the FASB issued ASU 2017-13, ASU 2018-01, ASU 2018-10, ASU 2018-11 and ASU 2018-20 respectively, which contain modifications and
improvements to ASU 2016-0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asset, which is an asset that represents the lessee's right to use,
or control the use of, a specified asset for the lease term. Leases with a term of twelve months or less will be accounted for
similar to existing guidance for operating leases. The Company adopted this new guidance on January 31, 2019. The Company does
not expect the new standard to have a material impact on its consolidated financial statements as all its leases are with a term
of twelve months or less as of the adoption date. In July 2018, the FASB issued ASU 2018-09, "Codification Improvements", which affects a wide variety
of Topics in the Codification and applies to all reporting entities within the scope of the affected accounting guidance. These
amendments represent changes to clarify, correct errors in, or make minor improvements to the Codification, eliminating inconsistencies
and providing clarifications in current guidance. Some of the amendments do not require transition guidance and will be effective
upon issuance. However, many of the amendments do have transition guidance with effective dates for annual periods beginning after
December 15, 2018, for public business entities. The adoption of this guidance is not expected to have a material impact on the
Company's consolidated financial statements.</t>
  </si>
  <si>
    <t>Summary of Significant Accounting Policies (Tables)</t>
  </si>
  <si>
    <t>Schedule of estimated useful lives</t>
  </si>
  <si>
    <t>Estimated
useful life
Office
equipment and furniture 3
- 5 Years
Leasehold
improvement The
lesser of remaining lease term or 1 - 2 Years
Software 1
- 3 Years</t>
  </si>
  <si>
    <t>Schedule of earnings per share, basic and diluted</t>
  </si>
  <si>
    <t>Year Ended December 31, 2018 Year Ended December 31, 2017
Net loss for basic and diluted net loss per share of common stock $ (2,349,002 ) $ (919,198 )
Weighted average common stock outstanding – basic and diluted 39,600,000 54,000,000
Net loss per common share - basic and diluted $ (0.06 ) $ (0.02 )</t>
  </si>
  <si>
    <t>Prepaid Expenses and Other Current Assets (Tables)</t>
  </si>
  <si>
    <t>Schedule of prepaid expenses and other current assets</t>
  </si>
  <si>
    <t xml:space="preserve">December 31, 2018 December 31, 2017
Prepaid professional service fees $ 66,183 $ 23,309
Other 18,247 51
$ 84,430 $ 23,360 </t>
  </si>
  <si>
    <t>Property and Equipment (Table)</t>
  </si>
  <si>
    <t>Schedule of property and equipment</t>
  </si>
  <si>
    <t xml:space="preserve">Useful life December 31, 2018 December 31, 2017
Office equipment and furniture 3 - 5 Years $ 73,325 $ 57,134
Leasehold improvement The lesser of remaining lease term or 1 - 2 Years 4,855 5,110
Software 1 - 3 Years 12,093 11,478
90,273 73,722
Less: accumulated depreciation (57,845 ) (36,169 )
$ 32,428 $ 37,553 </t>
  </si>
  <si>
    <t>Equity Method Investment (Tables)</t>
  </si>
  <si>
    <t>Schedule of financial information, as provided to the company by the investee, for the unconsolidated company</t>
  </si>
  <si>
    <t>At December 31, 2018
Current assets $ 18,081
Noncurrent assets -
Current liabilities 4,102
Noncurrent liabilities -
Equity 13,979
For the Period from March 28, 2018 (Date of Investment) through December 31, 2018
Revenue $ 9,460
Operating expenses (257,758 )
Loss from operations (248,298 )
Net loss (248,499 )</t>
  </si>
  <si>
    <t>Accrued Liabilities and Other Payables (Tables)</t>
  </si>
  <si>
    <t>Schedule of accrued liabilities and other payables</t>
  </si>
  <si>
    <t xml:space="preserve">December 31, 2018 December 31, 2017
Accrued professional service fees $ 282,928 $ -
Other 568 334
$ 283,496 $ 334 </t>
  </si>
  <si>
    <t>Related Party Transactions (Tables)</t>
  </si>
  <si>
    <t>Schedule of due to related parties</t>
  </si>
  <si>
    <t>December 31, 2018 December 31, 2017
Advances from Xiangdong Wen (1) $ 150,338 $ -
Advances from Zhen Fan (2) 53,297 -
Repurchase of common stock on credit from shareholders (3) 36,000 -
$ 239,635 $ -
(1) Xiangdong
Wen is the chairman and 17.2% shareholder of the Company.
(2) Zhen
Fan is the chief executive officer and 16.2% shareholder of the Company.
(3) On
August 7, 2018, the Company repurchased 36,000,000 shares of its common stock from 14 shareholders through a privately negotiated
transaction at an aggregate price of $36,000. The treasury stock purchase amount was paid in full in February 2019.</t>
  </si>
  <si>
    <t>Income Taxes (Tables)</t>
  </si>
  <si>
    <t>Schedule of effective income tax rate</t>
  </si>
  <si>
    <t>For the Year Ended For the Year Ended
December 31, 2018 December 31, 2017
Hong Kong statutory income tax rate 16.5 % 16.5 %
Valuation allowance recognized with respect to the loss in the Hong Kong company (16.5 )% (16.5 )%
PRC statutory income tax rate 25.0 % 25.0 %
Effect of income tax exemptions and reliefs (15.0 )% (15.0 )%
Valuation allowance recognized with respect to the loss in the PRC companies (10.0 )% (10.0 )%
Total 0.0 % 0.0 %</t>
  </si>
  <si>
    <t>Schedule of deferred income tax assets</t>
  </si>
  <si>
    <t xml:space="preserve">December 31, 2018 December 31, 2017
Deferred Tax Assets:
Net operating losses carry forwards $ 3,686,219 $ 1,783,067
Gross deferred tax assets 389,316 178,318
Less: valuation allowance (389,316 ) (178,318 )
Net deferred tax assets $ - $ - </t>
  </si>
  <si>
    <t>Commitments and Contingencies (Tables)</t>
  </si>
  <si>
    <t>Schedule of future minimum commitments for operating leases</t>
  </si>
  <si>
    <t xml:space="preserve">Year Ending December 31: Amount
2019 $ 267,542
2020 and thereafter -
Total $ 267,542 </t>
  </si>
  <si>
    <t>Concentrations (Tables)</t>
  </si>
  <si>
    <t>Schedules of company's revenue</t>
  </si>
  <si>
    <t>Customer Year
Ended December 31, 2018 Year
Ended December 31, 2017
A 100% 0</t>
  </si>
  <si>
    <t>Organization and Nature of Operations (Details)</t>
  </si>
  <si>
    <t>Mar. 28, 2018</t>
  </si>
  <si>
    <t>Jan. 29, 2018</t>
  </si>
  <si>
    <t>Equity interest</t>
  </si>
  <si>
    <t>100.00%</t>
  </si>
  <si>
    <t>Company acquired, description</t>
  </si>
  <si>
    <t>The Company acquired 24.9% of MMBD Trading Limited. ("MMBD Trading"). MMBD Trading was incorporated on March 4, 2016 under the laws of the British Virgin Islands. The remaining 75.1% of MMBD Trading was owned by 36.4% shareholders of the Company. MMBD Trading acquired a wholly owned subsidiary, MM iGlobal Inc. ("MM iGlobal") on August 16, 2017. MMBD Trading does not conduct any operations or own any material assets or liabilities except for the 100% of the equity interest of MM iGlobal. MM iGlobal was incorporated in the State of Illinois on September 25, 1997 as Feil Daily Investment Co. which was changed to Whitewood Group Inc. in 2011. Whitewood Group Inc. was changed to MM iGlobal Inc. in 2017. MM iGlobal operates as a securities broker/dealer in New York City.</t>
  </si>
  <si>
    <t>Summary of Significant Accounting Policies (Details)</t>
  </si>
  <si>
    <t>Office equipment and furniture [Member] | Maximum [Member]</t>
  </si>
  <si>
    <t>Estimated useful life</t>
  </si>
  <si>
    <t>5 years</t>
  </si>
  <si>
    <t>Office equipment and furniture [Member] | Minimum [Member]</t>
  </si>
  <si>
    <t>3 years</t>
  </si>
  <si>
    <t>Software [Member] | Maximum [Member]</t>
  </si>
  <si>
    <t>Software [Member] | Minimum [Member]</t>
  </si>
  <si>
    <t>1 year</t>
  </si>
  <si>
    <t>Leasehold improvement [Member]</t>
  </si>
  <si>
    <t>Estimated useful, description</t>
  </si>
  <si>
    <t>The lesser of remaining lease term or 1 - 2 Years</t>
  </si>
  <si>
    <t>Summary of Significant Accounting Policies (Details 1) - USD ($)</t>
  </si>
  <si>
    <t>Net loss for basic and diluted net loss per share of common stock</t>
  </si>
  <si>
    <t>Weighted average common stock outstanding - basic and diluted</t>
  </si>
  <si>
    <t>Net loss per common share - basic and diluted</t>
  </si>
  <si>
    <t>Summary of Significant Accounting Policies (Details Textual) - USD ($)</t>
  </si>
  <si>
    <t>Equity method investment</t>
  </si>
  <si>
    <t>Percentage of value added tax</t>
  </si>
  <si>
    <t>3.00%</t>
  </si>
  <si>
    <t>Research and development expenses</t>
  </si>
  <si>
    <t>Selling and marketing costs</t>
  </si>
  <si>
    <t>Foreign currency translation</t>
  </si>
  <si>
    <t>The consolidated balance sheet amounts, with the exception of equity, at December 31, 2018 and 2017 were translated at RMB 6.8632 to $1.00 and at RMB 6.5342 to $1.00, respectively. Equity accounts were stated at their historical rates. The average translation rates applied to consolidated statements of operations and cash flows for the years ended December 31, 2018 and 2017 were RMB 6.6174 and RMB 6.7518 to $1.00, respectively.</t>
  </si>
  <si>
    <t>Prepaid Expenses and Other Current Assets (Details) - USD ($)</t>
  </si>
  <si>
    <t>Prepaid professional fees</t>
  </si>
  <si>
    <t>Other</t>
  </si>
  <si>
    <t>Property and Equipment (Details) - USD ($)</t>
  </si>
  <si>
    <t>Property and equipment, gross</t>
  </si>
  <si>
    <t>Less: accumulated depreciation</t>
  </si>
  <si>
    <t>Office equipment and furniture [Member]</t>
  </si>
  <si>
    <t>Useful life</t>
  </si>
  <si>
    <t>Software [Member]</t>
  </si>
  <si>
    <t>Useful life, description</t>
  </si>
  <si>
    <t>Property and Equipment (Details Textual) - USD ($)</t>
  </si>
  <si>
    <t>Cost of revenue</t>
  </si>
  <si>
    <t>Operating expenses</t>
  </si>
  <si>
    <t>Equity Method Investment (Details)</t>
  </si>
  <si>
    <t>Dec. 31, 2018USD ($)</t>
  </si>
  <si>
    <t>Current assets</t>
  </si>
  <si>
    <t>Noncurrent assets</t>
  </si>
  <si>
    <t>Current liabilities</t>
  </si>
  <si>
    <t>Noncurrent liabilities</t>
  </si>
  <si>
    <t>Equity</t>
  </si>
  <si>
    <t>Equity Method Investment (Details 1)</t>
  </si>
  <si>
    <t>9 Months Ended</t>
  </si>
  <si>
    <t>Revenue</t>
  </si>
  <si>
    <t>Loss from operations</t>
  </si>
  <si>
    <t>Equity Method Investment (Details Textual) - USD ($)</t>
  </si>
  <si>
    <t>Equity Method Investment (Textual)</t>
  </si>
  <si>
    <t>The Company acquired a 24.9% interest in MMBD Trading by cash payment of $12,450. The remaining 75.1% of MMBD Trading was owned by 36.4% shareholders of the Company. The investment is accounted for under the equity method. Equity method investment is recorded at original cost and adjusted periodically to recognize: (i) the Company’s proportionate share of investee’ net income or losses after the date of the investment; (ii) additional contributions made or distributions received; and (iii) impairment losses relating to the investment.</t>
  </si>
  <si>
    <t>Paid in cash equity method investment</t>
  </si>
  <si>
    <t>Net loss on equity method investment</t>
  </si>
  <si>
    <t>Proportionate share of losses exceeds its investment</t>
  </si>
  <si>
    <t>Accrued Liabilities and Other Payables (Details) - USD ($)</t>
  </si>
  <si>
    <t>Accrued professional service fees</t>
  </si>
  <si>
    <t>Related Party Transactions (Details) - USD ($)</t>
  </si>
  <si>
    <t>Advances from Xiangdong Wen [Member]</t>
  </si>
  <si>
    <t>[1]</t>
  </si>
  <si>
    <t>Advances from Zhen Fan [Member]</t>
  </si>
  <si>
    <t>[2]</t>
  </si>
  <si>
    <t>Repurchase of common stock on credit from shareholders [Member]</t>
  </si>
  <si>
    <t>[3]</t>
  </si>
  <si>
    <t>Xiangdong Wen is the chairman and 17.2% shareholder of the Company.</t>
  </si>
  <si>
    <t>Zhen Fan is the chief executive officer and 16.2% shareholder of the Company.</t>
  </si>
  <si>
    <t>On August 7, 2018, the Company repurchased 36,000,000 shares of its common stock from 14 shareholders through a privately negotiated transaction at an aggregate price of $36,000. The treasury stock purchase amount was paid in full in February 2019.</t>
  </si>
  <si>
    <t>Related Party Transactions (Details Textual) - USD ($)</t>
  </si>
  <si>
    <t>Aug. 07, 2018</t>
  </si>
  <si>
    <t>Related Party Transactions (Textual)</t>
  </si>
  <si>
    <t>Percentage of shareholder of the Company</t>
  </si>
  <si>
    <t>Repurchased common stock, shares from 14 shareholders</t>
  </si>
  <si>
    <t>Repurchased common stock aggregate price</t>
  </si>
  <si>
    <t>Shareholders contributed for working capital needs</t>
  </si>
  <si>
    <t>Xiangdong Wen [Member]</t>
  </si>
  <si>
    <t>17.20%</t>
  </si>
  <si>
    <t>Zhen Fan [Member]</t>
  </si>
  <si>
    <t>16.20%</t>
  </si>
  <si>
    <t>Income Taxes (Details)</t>
  </si>
  <si>
    <t>Hong Kong statutory income tax rate</t>
  </si>
  <si>
    <t>16.50%</t>
  </si>
  <si>
    <t>Valuation allowance recognized with respect to the loss in the Hong Kong company</t>
  </si>
  <si>
    <t>(16.50%)</t>
  </si>
  <si>
    <t>PRC statutory income tax rate</t>
  </si>
  <si>
    <t>25.00%</t>
  </si>
  <si>
    <t>Effect of income tax exemptions and reliefs</t>
  </si>
  <si>
    <t>(15.00%)</t>
  </si>
  <si>
    <t>Valuation allowance recognized with respect to the loss in the PRC companies</t>
  </si>
  <si>
    <t>(10.00%)</t>
  </si>
  <si>
    <t>Income Taxes (Details 1) - USD ($)</t>
  </si>
  <si>
    <t>Deferred Tax Assets:</t>
  </si>
  <si>
    <t>Net operating losses carry forwards</t>
  </si>
  <si>
    <t>Gross deferred tax assets</t>
  </si>
  <si>
    <t>Less: valuation allowance</t>
  </si>
  <si>
    <t>Net deferred tax assets</t>
  </si>
  <si>
    <t>Income Taxes (Details Textual) - USD ($)</t>
  </si>
  <si>
    <t>Income Taxes (Textual)</t>
  </si>
  <si>
    <t>Net operating loss carry forward</t>
  </si>
  <si>
    <t>Increase in valuation allowance</t>
  </si>
  <si>
    <t>Preferential income tax rate</t>
  </si>
  <si>
    <t>10.00%</t>
  </si>
  <si>
    <t>Income tax rate both foreign and domestic enterprises</t>
  </si>
  <si>
    <t>HONG KONG [Member]</t>
  </si>
  <si>
    <t>Operating profit or tax liabilities</t>
  </si>
  <si>
    <t>MM Future assessable profits</t>
  </si>
  <si>
    <t>Shareholders' Equity (Details) - USD ($)</t>
  </si>
  <si>
    <t>Jan. 04, 2018</t>
  </si>
  <si>
    <t>May 23, 2018</t>
  </si>
  <si>
    <t>Mar. 23, 2018</t>
  </si>
  <si>
    <t>Common stock par value</t>
  </si>
  <si>
    <t>Common stock authorized</t>
  </si>
  <si>
    <t>Common stock issued</t>
  </si>
  <si>
    <t>Common stock outstanding</t>
  </si>
  <si>
    <t>Common shares repurchased, shares</t>
  </si>
  <si>
    <t>Common shares repurchased</t>
  </si>
  <si>
    <t>Increase in additional paid-in capital</t>
  </si>
  <si>
    <t>Total cash proceeds</t>
  </si>
  <si>
    <t>Shareholders contribution, discriptions</t>
  </si>
  <si>
    <t>Zhen Fan, who is the chief executive officer and 16.2% shareholder of the Company, and a 2.0% shareholder of the Company, made contributions with the amount of $3,834 and $1,614, respectively, to the Company for working capital needs and the Company recorded an increase in additional paid-in capital.</t>
  </si>
  <si>
    <t>Total cash contributions</t>
  </si>
  <si>
    <t>MMTEC, Inc. [Member]</t>
  </si>
  <si>
    <t>Shareholders' Equity [Member]</t>
  </si>
  <si>
    <t>Statutory Reserve (Details)</t>
  </si>
  <si>
    <t>Statutory Reserve (Textual)</t>
  </si>
  <si>
    <t>Percentage of reserve on net profit</t>
  </si>
  <si>
    <t>Percentage of registered capital</t>
  </si>
  <si>
    <t>50.00%</t>
  </si>
  <si>
    <t>Commitments and Contingencies (Details)</t>
  </si>
  <si>
    <t>Year Ending December 31:</t>
  </si>
  <si>
    <t>2019</t>
  </si>
  <si>
    <t>2020 and thereafter</t>
  </si>
  <si>
    <t>Commitments and Contingencies (Details Textual)</t>
  </si>
  <si>
    <t>1 Months Ended</t>
  </si>
  <si>
    <t>Sep. 30, 2018USD ($)</t>
  </si>
  <si>
    <t>Sep. 30, 2018CNY (¥)</t>
  </si>
  <si>
    <t>Aug. 31, 2018USD ($)</t>
  </si>
  <si>
    <t>Aug. 31, 2018CNY (¥)</t>
  </si>
  <si>
    <t>Nov. 30, 2017USD ($)</t>
  </si>
  <si>
    <t>Nov. 30, 2017CNY (¥)</t>
  </si>
  <si>
    <t>Mar. 31, 2017USD ($)</t>
  </si>
  <si>
    <t>Mar. 31, 2017CNY (¥)</t>
  </si>
  <si>
    <t>Jun. 30, 2016USD ($)</t>
  </si>
  <si>
    <t>Jun. 30, 2016CNY (¥)</t>
  </si>
  <si>
    <t>Dec. 31, 2018CNY (¥)</t>
  </si>
  <si>
    <t>Dec. 31, 2017USD ($)</t>
  </si>
  <si>
    <t>Commitments and Contingencies (Textual)</t>
  </si>
  <si>
    <t>Operating lease, monthly rent</t>
  </si>
  <si>
    <t>Total rent expense</t>
  </si>
  <si>
    <t>CNY [Member]</t>
  </si>
  <si>
    <t>Operating lease, monthly rent | ¥</t>
  </si>
  <si>
    <t>Third party [Member]</t>
  </si>
  <si>
    <t>Operating lease, description</t>
  </si>
  <si>
    <t>The term of the lease is 13 months commencing on September 1, 2018 and will expire on September 30, 2019 with one month of free rent in the month of September 2018.</t>
  </si>
  <si>
    <t>The term of the lease is about one year commencing on August 29, 2018 and will expire on September 8, 2019 with the first 11 days of free rent.</t>
  </si>
  <si>
    <t>The term of the lease is two years commencing on December 1, 2017 and expires on November 30, 2019.</t>
  </si>
  <si>
    <t>The lease started on April 1, 2017 and was terminated on March 31, 2018.</t>
  </si>
  <si>
    <t>The term of the lease is one year commencing on July 1, 2016 and expired on June 30, 2017.</t>
  </si>
  <si>
    <t>The renewed office lease expired on September 30, 2018.</t>
  </si>
  <si>
    <t>Third party [Member] | CNY [Member]</t>
  </si>
  <si>
    <t>Concentrations (Details)</t>
  </si>
  <si>
    <t>Customer A</t>
  </si>
  <si>
    <t>0.00%</t>
  </si>
  <si>
    <t>Concentrations (Details Textual) - USD ($)</t>
  </si>
  <si>
    <t>Dec. 31, 2016</t>
  </si>
  <si>
    <t>Concentrations (Textual)</t>
  </si>
  <si>
    <t>Cash and cash equivalent balances</t>
  </si>
  <si>
    <t>Customer percentage</t>
  </si>
  <si>
    <t>10% or more</t>
  </si>
  <si>
    <t>Subsequent Events (Details) - Subsequent Event [Member]</t>
  </si>
  <si>
    <t>Jan. 07, 2019USD ($)$ / sharesshares</t>
  </si>
  <si>
    <t>Subsequent Events (Textual)</t>
  </si>
  <si>
    <t>Subsequent events,description</t>
  </si>
  <si>
    <t>The Company sold additional 270,000 common shares at $4 per share. Net proceeds raised by the Company amounted to $993,600 after deducting underwriting discounts. As a result, the Company raised a total of $7,472,401 from the issuance of 2,070,000 shares of common stock in January 2019.</t>
  </si>
  <si>
    <t>Common shares offered | shares</t>
  </si>
  <si>
    <t>Common shares per share | $ / shares</t>
  </si>
  <si>
    <t>Net proceeds from initial public offering</t>
  </si>
  <si>
    <t>Escrow deposit</t>
  </si>
  <si>
    <t>Potential indemnification oblig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3</v>
      </c>
    </row>
    <row r="19" spans="1:4">
      <c r="A19" s="4" t="s">
        <v>34</v>
      </c>
      <c r="B19" s="4" t="s">
        <v>13</v>
      </c>
    </row>
    <row r="20" spans="1:4">
      <c r="A20" s="4" t="s">
        <v>35</v>
      </c>
      <c r="C20" s="5" t="n">
        <v>20070000</v>
      </c>
    </row>
    <row r="21" spans="1:4">
      <c r="A21" s="4" t="s">
        <v>36</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96</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3625</v>
      </c>
      <c r="C3" s="6" t="n">
        <v>237561</v>
      </c>
    </row>
    <row r="4" spans="1:3">
      <c r="A4" s="4" t="s">
        <v>41</v>
      </c>
      <c r="B4" s="5" t="n">
        <v>101298</v>
      </c>
      <c r="C4" s="5" t="n">
        <v>88804</v>
      </c>
    </row>
    <row r="5" spans="1:3">
      <c r="A5" s="4" t="s">
        <v>42</v>
      </c>
      <c r="B5" s="5" t="n">
        <v>51107</v>
      </c>
      <c r="C5" s="5" t="n">
        <v>1553</v>
      </c>
    </row>
    <row r="6" spans="1:3">
      <c r="A6" s="4" t="s">
        <v>43</v>
      </c>
      <c r="B6" s="5" t="n">
        <v>84430</v>
      </c>
      <c r="C6" s="5" t="n">
        <v>23360</v>
      </c>
    </row>
    <row r="7" spans="1:3">
      <c r="A7" s="4" t="s">
        <v>44</v>
      </c>
      <c r="B7" s="5" t="n">
        <v>330460</v>
      </c>
      <c r="C7" s="5" t="n">
        <v>351278</v>
      </c>
    </row>
    <row r="8" spans="1:3">
      <c r="A8" s="3" t="s">
        <v>45</v>
      </c>
    </row>
    <row r="9" spans="1:3">
      <c r="A9" s="4" t="s">
        <v>46</v>
      </c>
      <c r="B9" s="4" t="s">
        <v>47</v>
      </c>
      <c r="C9" s="5" t="n">
        <v>37875</v>
      </c>
    </row>
    <row r="10" spans="1:3">
      <c r="A10" s="4" t="s">
        <v>48</v>
      </c>
      <c r="B10" s="5" t="n">
        <v>32428</v>
      </c>
      <c r="C10" s="5" t="n">
        <v>37553</v>
      </c>
    </row>
    <row r="11" spans="1:3">
      <c r="A11" s="4" t="s">
        <v>49</v>
      </c>
      <c r="B11" s="5" t="n">
        <v>32428</v>
      </c>
      <c r="C11" s="5" t="n">
        <v>75428</v>
      </c>
    </row>
    <row r="12" spans="1:3">
      <c r="A12" s="4" t="s">
        <v>50</v>
      </c>
      <c r="B12" s="5" t="n">
        <v>362888</v>
      </c>
      <c r="C12" s="5" t="n">
        <v>426706</v>
      </c>
    </row>
    <row r="13" spans="1:3">
      <c r="A13" s="3" t="s">
        <v>51</v>
      </c>
    </row>
    <row r="14" spans="1:3">
      <c r="A14" s="4" t="s">
        <v>52</v>
      </c>
      <c r="B14" s="5" t="n">
        <v>79182</v>
      </c>
      <c r="C14" s="4" t="s">
        <v>47</v>
      </c>
    </row>
    <row r="15" spans="1:3">
      <c r="A15" s="4" t="s">
        <v>53</v>
      </c>
      <c r="B15" s="5" t="n">
        <v>185434</v>
      </c>
      <c r="C15" s="5" t="n">
        <v>101937</v>
      </c>
    </row>
    <row r="16" spans="1:3">
      <c r="A16" s="4" t="s">
        <v>54</v>
      </c>
      <c r="B16" s="5" t="n">
        <v>283496</v>
      </c>
      <c r="C16" s="5" t="n">
        <v>334</v>
      </c>
    </row>
    <row r="17" spans="1:3">
      <c r="A17" s="4" t="s">
        <v>55</v>
      </c>
      <c r="B17" s="5" t="n">
        <v>19426</v>
      </c>
      <c r="C17" s="4" t="s">
        <v>47</v>
      </c>
    </row>
    <row r="18" spans="1:3">
      <c r="A18" s="4" t="s">
        <v>56</v>
      </c>
      <c r="B18" s="5" t="n">
        <v>239635</v>
      </c>
      <c r="C18" s="4" t="s">
        <v>47</v>
      </c>
    </row>
    <row r="19" spans="1:3">
      <c r="A19" s="4" t="s">
        <v>57</v>
      </c>
      <c r="B19" s="5" t="n">
        <v>807173</v>
      </c>
      <c r="C19" s="5" t="n">
        <v>102271</v>
      </c>
    </row>
    <row r="20" spans="1:3">
      <c r="A20" s="4" t="s">
        <v>58</v>
      </c>
      <c r="B20" s="5" t="n">
        <v>807173</v>
      </c>
      <c r="C20" s="5" t="n">
        <v>102271</v>
      </c>
    </row>
    <row r="21" spans="1:3">
      <c r="A21" s="4" t="s">
        <v>59</v>
      </c>
      <c r="B21" s="4" t="s">
        <v>47</v>
      </c>
      <c r="C21" s="4" t="s">
        <v>47</v>
      </c>
    </row>
    <row r="22" spans="1:3">
      <c r="A22" s="3" t="s">
        <v>60</v>
      </c>
    </row>
    <row r="23" spans="1:3">
      <c r="A23" s="4" t="s">
        <v>61</v>
      </c>
      <c r="B23" s="5" t="n">
        <v>54000</v>
      </c>
      <c r="C23" s="5" t="n">
        <v>54000</v>
      </c>
    </row>
    <row r="24" spans="1:3">
      <c r="A24" s="4" t="s">
        <v>62</v>
      </c>
      <c r="B24" s="5" t="n">
        <v>3759008</v>
      </c>
      <c r="C24" s="5" t="n">
        <v>2092140</v>
      </c>
    </row>
    <row r="25" spans="1:3">
      <c r="A25" s="4" t="s">
        <v>63</v>
      </c>
      <c r="B25" s="5" t="n">
        <v>-36000</v>
      </c>
      <c r="C25" s="4" t="s">
        <v>47</v>
      </c>
    </row>
    <row r="26" spans="1:3">
      <c r="A26" s="4" t="s">
        <v>64</v>
      </c>
      <c r="B26" s="5" t="n">
        <v>-4132069</v>
      </c>
      <c r="C26" s="5" t="n">
        <v>-1783067</v>
      </c>
    </row>
    <row r="27" spans="1:3">
      <c r="A27" s="4" t="s">
        <v>65</v>
      </c>
      <c r="B27" s="5" t="n">
        <v>-89224</v>
      </c>
      <c r="C27" s="5" t="n">
        <v>-38638</v>
      </c>
    </row>
    <row r="28" spans="1:3">
      <c r="A28" s="4" t="s">
        <v>66</v>
      </c>
      <c r="B28" s="5" t="n">
        <v>-444285</v>
      </c>
      <c r="C28" s="5" t="n">
        <v>324435</v>
      </c>
    </row>
    <row r="29" spans="1:3">
      <c r="A29" s="4" t="s">
        <v>67</v>
      </c>
      <c r="B29" s="6" t="n">
        <v>362888</v>
      </c>
      <c r="C29" s="6" t="n">
        <v>426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row r="7" spans="1:2">
      <c r="A7" s="4" t="s">
        <v>209</v>
      </c>
      <c r="B7" s="4" t="s">
        <v>210</v>
      </c>
    </row>
    <row r="8" spans="1:2">
      <c r="A8" s="4" t="s">
        <v>167</v>
      </c>
      <c r="B8" s="4" t="s">
        <v>211</v>
      </c>
    </row>
    <row r="9" spans="1:2">
      <c r="A9" s="4" t="s">
        <v>212</v>
      </c>
      <c r="B9" s="4" t="s">
        <v>213</v>
      </c>
    </row>
    <row r="10" spans="1:2">
      <c r="A10" s="4" t="s">
        <v>171</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183</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8</v>
      </c>
    </row>
    <row r="2" spans="1:3">
      <c r="A2" s="3" t="s">
        <v>69</v>
      </c>
    </row>
    <row r="3" spans="1:3">
      <c r="A3" s="4" t="s">
        <v>70</v>
      </c>
      <c r="B3" s="5" t="n">
        <v>36000000</v>
      </c>
      <c r="C3" s="5" t="n">
        <v>0</v>
      </c>
    </row>
    <row r="4" spans="1:3">
      <c r="A4" s="4" t="s">
        <v>71</v>
      </c>
      <c r="B4" s="7" t="n">
        <v>0.001</v>
      </c>
      <c r="C4" s="7" t="n">
        <v>0.001</v>
      </c>
    </row>
    <row r="5" spans="1:3">
      <c r="A5" s="4" t="s">
        <v>72</v>
      </c>
      <c r="B5" s="5" t="n">
        <v>500000000</v>
      </c>
      <c r="C5" s="5" t="n">
        <v>500000000</v>
      </c>
    </row>
    <row r="6" spans="1:3">
      <c r="A6" s="4" t="s">
        <v>73</v>
      </c>
      <c r="B6" s="5" t="n">
        <v>54000000</v>
      </c>
      <c r="C6" s="5" t="n">
        <v>54000000</v>
      </c>
    </row>
    <row r="7" spans="1:3">
      <c r="A7" s="4" t="s">
        <v>74</v>
      </c>
      <c r="B7" s="5" t="n">
        <v>18000000</v>
      </c>
      <c r="C7" s="5" t="n">
        <v>5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6"/>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7</v>
      </c>
      <c r="B1" s="2" t="s">
        <v>278</v>
      </c>
      <c r="C1" s="2" t="s">
        <v>279</v>
      </c>
    </row>
    <row r="2" spans="1:3">
      <c r="A2" s="3" t="s">
        <v>153</v>
      </c>
    </row>
    <row r="3" spans="1:3">
      <c r="A3" s="4" t="s">
        <v>280</v>
      </c>
      <c r="C3" s="4" t="s">
        <v>281</v>
      </c>
    </row>
    <row r="4" spans="1:3">
      <c r="A4" s="4" t="s">
        <v>282</v>
      </c>
      <c r="B4" s="4" t="s">
        <v>2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50"/>
  </cols>
  <sheetData>
    <row r="1" spans="1:2">
      <c r="A1" s="1" t="s">
        <v>284</v>
      </c>
      <c r="B1" s="2" t="s">
        <v>1</v>
      </c>
    </row>
    <row r="2" spans="1:2">
      <c r="B2" s="2" t="s">
        <v>2</v>
      </c>
    </row>
    <row r="3" spans="1:2">
      <c r="A3" s="4" t="s">
        <v>285</v>
      </c>
    </row>
    <row r="4" spans="1:2">
      <c r="A4" s="4" t="s">
        <v>286</v>
      </c>
      <c r="B4" s="4" t="s">
        <v>287</v>
      </c>
    </row>
    <row r="5" spans="1:2">
      <c r="A5" s="4" t="s">
        <v>288</v>
      </c>
    </row>
    <row r="6" spans="1:2">
      <c r="A6" s="4" t="s">
        <v>286</v>
      </c>
      <c r="B6" s="4" t="s">
        <v>289</v>
      </c>
    </row>
    <row r="7" spans="1:2">
      <c r="A7" s="4" t="s">
        <v>290</v>
      </c>
    </row>
    <row r="8" spans="1:2">
      <c r="A8" s="4" t="s">
        <v>286</v>
      </c>
      <c r="B8" s="4" t="s">
        <v>289</v>
      </c>
    </row>
    <row r="9" spans="1:2">
      <c r="A9" s="4" t="s">
        <v>291</v>
      </c>
    </row>
    <row r="10" spans="1:2">
      <c r="A10" s="4" t="s">
        <v>286</v>
      </c>
      <c r="B10" s="4" t="s">
        <v>292</v>
      </c>
    </row>
    <row r="11" spans="1:2">
      <c r="A11" s="4" t="s">
        <v>293</v>
      </c>
    </row>
    <row r="12" spans="1:2">
      <c r="A12" s="4" t="s">
        <v>294</v>
      </c>
      <c r="B12"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6</v>
      </c>
      <c r="B1" s="2" t="s">
        <v>1</v>
      </c>
    </row>
    <row r="2" spans="1:3">
      <c r="B2" s="2" t="s">
        <v>2</v>
      </c>
      <c r="C2" s="2" t="s">
        <v>38</v>
      </c>
    </row>
    <row r="3" spans="1:3">
      <c r="A3" s="3" t="s">
        <v>160</v>
      </c>
    </row>
    <row r="4" spans="1:3">
      <c r="A4" s="4" t="s">
        <v>297</v>
      </c>
      <c r="B4" s="6" t="n">
        <v>-2349002</v>
      </c>
      <c r="C4" s="6" t="n">
        <v>-919198</v>
      </c>
    </row>
    <row r="5" spans="1:3">
      <c r="A5" s="4" t="s">
        <v>298</v>
      </c>
      <c r="B5" s="5" t="n">
        <v>39600000</v>
      </c>
      <c r="C5" s="5" t="n">
        <v>54000000</v>
      </c>
    </row>
    <row r="6" spans="1:3">
      <c r="A6" s="4" t="s">
        <v>299</v>
      </c>
      <c r="B6" s="8" t="n">
        <v>-0.06</v>
      </c>
      <c r="C6" s="8" t="n">
        <v>-0.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00</v>
      </c>
      <c r="B1" s="2" t="s">
        <v>1</v>
      </c>
    </row>
    <row r="2" spans="1:3">
      <c r="B2" s="2" t="s">
        <v>2</v>
      </c>
      <c r="C2" s="2" t="s">
        <v>38</v>
      </c>
    </row>
    <row r="3" spans="1:3">
      <c r="A3" s="3" t="s">
        <v>160</v>
      </c>
    </row>
    <row r="4" spans="1:3">
      <c r="A4" s="4" t="s">
        <v>40</v>
      </c>
      <c r="B4" s="6" t="n">
        <v>84306</v>
      </c>
      <c r="C4" s="6" t="n">
        <v>237561</v>
      </c>
    </row>
    <row r="5" spans="1:3">
      <c r="A5" s="4" t="s">
        <v>301</v>
      </c>
      <c r="B5" s="5" t="n">
        <v>19426</v>
      </c>
    </row>
    <row r="6" spans="1:3">
      <c r="A6" s="4" t="s">
        <v>52</v>
      </c>
      <c r="B6" s="6" t="n">
        <v>79182</v>
      </c>
      <c r="C6" s="4" t="s">
        <v>47</v>
      </c>
    </row>
    <row r="7" spans="1:3">
      <c r="A7" s="4" t="s">
        <v>302</v>
      </c>
      <c r="B7" s="4" t="s">
        <v>303</v>
      </c>
    </row>
    <row r="8" spans="1:3">
      <c r="A8" s="4" t="s">
        <v>304</v>
      </c>
      <c r="B8" s="6" t="n">
        <v>828367</v>
      </c>
      <c r="C8" s="5" t="n">
        <v>513575</v>
      </c>
    </row>
    <row r="9" spans="1:3">
      <c r="A9" s="4" t="s">
        <v>305</v>
      </c>
      <c r="B9" s="6" t="n">
        <v>171016</v>
      </c>
      <c r="C9" s="4" t="s">
        <v>47</v>
      </c>
    </row>
    <row r="10" spans="1:3">
      <c r="A10" s="4" t="s">
        <v>306</v>
      </c>
      <c r="B10" s="4" t="s">
        <v>3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8</v>
      </c>
      <c r="B1" s="2" t="s">
        <v>2</v>
      </c>
      <c r="C1" s="2" t="s">
        <v>38</v>
      </c>
    </row>
    <row r="2" spans="1:3">
      <c r="A2" s="3" t="s">
        <v>164</v>
      </c>
    </row>
    <row r="3" spans="1:3">
      <c r="A3" s="4" t="s">
        <v>309</v>
      </c>
      <c r="B3" s="6" t="n">
        <v>66183</v>
      </c>
      <c r="C3" s="6" t="n">
        <v>23309</v>
      </c>
    </row>
    <row r="4" spans="1:3">
      <c r="A4" s="4" t="s">
        <v>310</v>
      </c>
      <c r="B4" s="5" t="n">
        <v>18247</v>
      </c>
      <c r="C4" s="5" t="n">
        <v>51</v>
      </c>
    </row>
    <row r="5" spans="1:3">
      <c r="A5" s="4" t="s">
        <v>43</v>
      </c>
      <c r="B5" s="6" t="n">
        <v>84430</v>
      </c>
      <c r="C5" s="6" t="n">
        <v>23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50"/>
    <col customWidth="1" max="3" min="3" width="14"/>
  </cols>
  <sheetData>
    <row r="1" spans="1:3">
      <c r="A1" s="1" t="s">
        <v>311</v>
      </c>
      <c r="B1" s="2" t="s">
        <v>1</v>
      </c>
    </row>
    <row r="2" spans="1:3">
      <c r="B2" s="2" t="s">
        <v>2</v>
      </c>
      <c r="C2" s="2" t="s">
        <v>38</v>
      </c>
    </row>
    <row r="3" spans="1:3">
      <c r="A3" s="4" t="s">
        <v>312</v>
      </c>
      <c r="B3" s="6" t="n">
        <v>90273</v>
      </c>
      <c r="C3" s="6" t="n">
        <v>73722</v>
      </c>
    </row>
    <row r="4" spans="1:3">
      <c r="A4" s="4" t="s">
        <v>313</v>
      </c>
      <c r="B4" s="5" t="n">
        <v>-57845</v>
      </c>
      <c r="C4" s="5" t="n">
        <v>-36169</v>
      </c>
    </row>
    <row r="5" spans="1:3">
      <c r="A5" s="4" t="s">
        <v>48</v>
      </c>
      <c r="B5" s="5" t="n">
        <v>32428</v>
      </c>
      <c r="C5" s="5" t="n">
        <v>37553</v>
      </c>
    </row>
    <row r="6" spans="1:3">
      <c r="A6" s="4" t="s">
        <v>314</v>
      </c>
    </row>
    <row r="7" spans="1:3">
      <c r="A7" s="4" t="s">
        <v>312</v>
      </c>
      <c r="B7" s="6" t="n">
        <v>73325</v>
      </c>
      <c r="C7" s="5" t="n">
        <v>57134</v>
      </c>
    </row>
    <row r="8" spans="1:3">
      <c r="A8" s="4" t="s">
        <v>288</v>
      </c>
    </row>
    <row r="9" spans="1:3">
      <c r="A9" s="4" t="s">
        <v>315</v>
      </c>
      <c r="B9" s="4" t="s">
        <v>289</v>
      </c>
    </row>
    <row r="10" spans="1:3">
      <c r="A10" s="4" t="s">
        <v>285</v>
      </c>
    </row>
    <row r="11" spans="1:3">
      <c r="A11" s="4" t="s">
        <v>315</v>
      </c>
      <c r="B11" s="4" t="s">
        <v>287</v>
      </c>
    </row>
    <row r="12" spans="1:3">
      <c r="A12" s="4" t="s">
        <v>316</v>
      </c>
    </row>
    <row r="13" spans="1:3">
      <c r="A13" s="4" t="s">
        <v>312</v>
      </c>
      <c r="B13" s="6" t="n">
        <v>12093</v>
      </c>
      <c r="C13" s="5" t="n">
        <v>11478</v>
      </c>
    </row>
    <row r="14" spans="1:3">
      <c r="A14" s="4" t="s">
        <v>291</v>
      </c>
    </row>
    <row r="15" spans="1:3">
      <c r="A15" s="4" t="s">
        <v>315</v>
      </c>
      <c r="B15" s="4" t="s">
        <v>292</v>
      </c>
    </row>
    <row r="16" spans="1:3">
      <c r="A16" s="4" t="s">
        <v>290</v>
      </c>
    </row>
    <row r="17" spans="1:3">
      <c r="A17" s="4" t="s">
        <v>315</v>
      </c>
      <c r="B17" s="4" t="s">
        <v>289</v>
      </c>
    </row>
    <row r="18" spans="1:3">
      <c r="A18" s="4" t="s">
        <v>293</v>
      </c>
    </row>
    <row r="19" spans="1:3">
      <c r="A19" s="4" t="s">
        <v>312</v>
      </c>
      <c r="B19" s="6" t="n">
        <v>4855</v>
      </c>
      <c r="C19" s="6" t="n">
        <v>5110</v>
      </c>
    </row>
    <row r="20" spans="1:3">
      <c r="A20" s="4" t="s">
        <v>317</v>
      </c>
      <c r="B20"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8</v>
      </c>
      <c r="B1" s="2" t="s">
        <v>1</v>
      </c>
    </row>
    <row r="2" spans="1:3">
      <c r="B2" s="2" t="s">
        <v>2</v>
      </c>
      <c r="C2" s="2" t="s">
        <v>38</v>
      </c>
    </row>
    <row r="3" spans="1:3">
      <c r="A3" s="3" t="s">
        <v>168</v>
      </c>
    </row>
    <row r="4" spans="1:3">
      <c r="A4" s="4" t="s">
        <v>128</v>
      </c>
      <c r="B4" s="6" t="n">
        <v>27311</v>
      </c>
      <c r="C4" s="6" t="n">
        <v>20969</v>
      </c>
    </row>
    <row r="5" spans="1:3">
      <c r="A5" s="4" t="s">
        <v>319</v>
      </c>
      <c r="B5" s="5" t="n">
        <v>604</v>
      </c>
      <c r="C5" s="4" t="s">
        <v>47</v>
      </c>
    </row>
    <row r="6" spans="1:3">
      <c r="A6" s="4" t="s">
        <v>320</v>
      </c>
      <c r="B6" s="6" t="n">
        <v>26707</v>
      </c>
      <c r="C6" s="6" t="n">
        <v>209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321</v>
      </c>
      <c r="B1" s="2" t="s">
        <v>322</v>
      </c>
    </row>
    <row r="2" spans="1:2">
      <c r="A2" s="3" t="s">
        <v>172</v>
      </c>
    </row>
    <row r="3" spans="1:2">
      <c r="A3" s="4" t="s">
        <v>323</v>
      </c>
      <c r="B3" s="6" t="n">
        <v>18081</v>
      </c>
    </row>
    <row r="4" spans="1:2">
      <c r="A4" s="4" t="s">
        <v>324</v>
      </c>
      <c r="B4" s="4" t="s">
        <v>47</v>
      </c>
    </row>
    <row r="5" spans="1:2">
      <c r="A5" s="4" t="s">
        <v>325</v>
      </c>
      <c r="B5" s="5" t="n">
        <v>4102</v>
      </c>
    </row>
    <row r="6" spans="1:2">
      <c r="A6" s="4" t="s">
        <v>326</v>
      </c>
      <c r="B6" s="4" t="s">
        <v>47</v>
      </c>
    </row>
    <row r="7" spans="1:2">
      <c r="A7" s="4" t="s">
        <v>327</v>
      </c>
      <c r="B7" s="6" t="n">
        <v>139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328</v>
      </c>
      <c r="B1" s="2" t="s">
        <v>329</v>
      </c>
    </row>
    <row r="2" spans="1:2">
      <c r="B2" s="2" t="s">
        <v>322</v>
      </c>
    </row>
    <row r="3" spans="1:2">
      <c r="A3" s="3" t="s">
        <v>172</v>
      </c>
    </row>
    <row r="4" spans="1:2">
      <c r="A4" s="4" t="s">
        <v>330</v>
      </c>
      <c r="B4" s="6" t="n">
        <v>9460</v>
      </c>
    </row>
    <row r="5" spans="1:2">
      <c r="A5" s="4" t="s">
        <v>320</v>
      </c>
      <c r="B5" s="5" t="n">
        <v>-257758</v>
      </c>
    </row>
    <row r="6" spans="1:2">
      <c r="A6" s="4" t="s">
        <v>331</v>
      </c>
      <c r="B6" s="5" t="n">
        <v>-248298</v>
      </c>
    </row>
    <row r="7" spans="1:2">
      <c r="A7" s="4" t="s">
        <v>126</v>
      </c>
      <c r="B7" s="6" t="n">
        <v>-2484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v>
      </c>
      <c r="B1" s="2" t="s">
        <v>1</v>
      </c>
    </row>
    <row r="2" spans="1:3">
      <c r="B2" s="2" t="s">
        <v>2</v>
      </c>
      <c r="C2" s="2" t="s">
        <v>38</v>
      </c>
    </row>
    <row r="3" spans="1:3">
      <c r="A3" s="3" t="s">
        <v>76</v>
      </c>
    </row>
    <row r="4" spans="1:3">
      <c r="A4" s="4" t="s">
        <v>77</v>
      </c>
      <c r="B4" s="6" t="n">
        <v>26882</v>
      </c>
      <c r="C4" s="4" t="s">
        <v>47</v>
      </c>
    </row>
    <row r="5" spans="1:3">
      <c r="A5" s="4" t="s">
        <v>78</v>
      </c>
      <c r="B5" s="5" t="n">
        <v>16308</v>
      </c>
      <c r="C5" s="4" t="s">
        <v>47</v>
      </c>
    </row>
    <row r="6" spans="1:3">
      <c r="A6" s="4" t="s">
        <v>79</v>
      </c>
      <c r="B6" s="5" t="n">
        <v>10574</v>
      </c>
      <c r="C6" s="4" t="s">
        <v>47</v>
      </c>
    </row>
    <row r="7" spans="1:3">
      <c r="A7" s="3" t="s">
        <v>80</v>
      </c>
    </row>
    <row r="8" spans="1:3">
      <c r="A8" s="4" t="s">
        <v>81</v>
      </c>
      <c r="B8" s="5" t="n">
        <v>171016</v>
      </c>
      <c r="C8" s="4" t="s">
        <v>47</v>
      </c>
    </row>
    <row r="9" spans="1:3">
      <c r="A9" s="4" t="s">
        <v>82</v>
      </c>
      <c r="B9" s="4" t="s">
        <v>47</v>
      </c>
    </row>
    <row r="10" spans="1:3">
      <c r="A10" s="4" t="s">
        <v>83</v>
      </c>
      <c r="B10" s="5" t="n">
        <v>893656</v>
      </c>
      <c r="C10" s="5" t="n">
        <v>702989</v>
      </c>
    </row>
    <row r="11" spans="1:3">
      <c r="A11" s="4" t="s">
        <v>84</v>
      </c>
      <c r="B11" s="5" t="n">
        <v>831821</v>
      </c>
      <c r="C11" s="5" t="n">
        <v>37393</v>
      </c>
    </row>
    <row r="12" spans="1:3">
      <c r="A12" s="4" t="s">
        <v>85</v>
      </c>
      <c r="B12" s="5" t="n">
        <v>441621</v>
      </c>
      <c r="C12" s="5" t="n">
        <v>178218</v>
      </c>
    </row>
    <row r="13" spans="1:3">
      <c r="A13" s="4" t="s">
        <v>86</v>
      </c>
      <c r="B13" s="5" t="n">
        <v>2338114</v>
      </c>
      <c r="C13" s="5" t="n">
        <v>918600</v>
      </c>
    </row>
    <row r="14" spans="1:3">
      <c r="A14" s="4" t="s">
        <v>87</v>
      </c>
      <c r="B14" s="5" t="n">
        <v>-2327540</v>
      </c>
      <c r="C14" s="5" t="n">
        <v>-918600</v>
      </c>
    </row>
    <row r="15" spans="1:3">
      <c r="A15" s="3" t="s">
        <v>88</v>
      </c>
    </row>
    <row r="16" spans="1:3">
      <c r="A16" s="4" t="s">
        <v>89</v>
      </c>
      <c r="B16" s="5" t="n">
        <v>483</v>
      </c>
      <c r="C16" s="5" t="n">
        <v>957</v>
      </c>
    </row>
    <row r="17" spans="1:3">
      <c r="A17" s="4" t="s">
        <v>90</v>
      </c>
      <c r="B17" s="5" t="n">
        <v>-12</v>
      </c>
      <c r="C17" s="4" t="s">
        <v>47</v>
      </c>
    </row>
    <row r="18" spans="1:3">
      <c r="A18" s="4" t="s">
        <v>91</v>
      </c>
      <c r="B18" s="5" t="n">
        <v>-1022</v>
      </c>
      <c r="C18" s="5" t="n">
        <v>-1555</v>
      </c>
    </row>
    <row r="19" spans="1:3">
      <c r="A19" s="4" t="s">
        <v>92</v>
      </c>
      <c r="B19" s="5" t="n">
        <v>40965</v>
      </c>
      <c r="C19" s="4" t="s">
        <v>47</v>
      </c>
    </row>
    <row r="20" spans="1:3">
      <c r="A20" s="4" t="s">
        <v>93</v>
      </c>
      <c r="B20" s="5" t="n">
        <v>-61876</v>
      </c>
    </row>
    <row r="21" spans="1:3">
      <c r="A21" s="4" t="s">
        <v>94</v>
      </c>
      <c r="B21" s="5" t="n">
        <v>-21462</v>
      </c>
      <c r="C21" s="5" t="n">
        <v>-598</v>
      </c>
    </row>
    <row r="22" spans="1:3">
      <c r="A22" s="4" t="s">
        <v>95</v>
      </c>
      <c r="B22" s="5" t="n">
        <v>-2349002</v>
      </c>
      <c r="C22" s="5" t="n">
        <v>-919198</v>
      </c>
    </row>
    <row r="23" spans="1:3">
      <c r="A23" s="4" t="s">
        <v>96</v>
      </c>
      <c r="B23" s="4" t="s">
        <v>47</v>
      </c>
      <c r="C23" s="4" t="s">
        <v>47</v>
      </c>
    </row>
    <row r="24" spans="1:3">
      <c r="A24" s="4" t="s">
        <v>97</v>
      </c>
      <c r="B24" s="5" t="n">
        <v>-2349002</v>
      </c>
      <c r="C24" s="5" t="n">
        <v>-919198</v>
      </c>
    </row>
    <row r="25" spans="1:3">
      <c r="A25" s="3" t="s">
        <v>98</v>
      </c>
    </row>
    <row r="26" spans="1:3">
      <c r="A26" s="4" t="s">
        <v>97</v>
      </c>
      <c r="B26" s="5" t="n">
        <v>-2349002</v>
      </c>
      <c r="C26" s="5" t="n">
        <v>-919198</v>
      </c>
    </row>
    <row r="27" spans="1:3">
      <c r="A27" s="3" t="s">
        <v>99</v>
      </c>
    </row>
    <row r="28" spans="1:3">
      <c r="A28" s="4" t="s">
        <v>100</v>
      </c>
      <c r="B28" s="5" t="n">
        <v>-50586</v>
      </c>
      <c r="C28" s="5" t="n">
        <v>39610</v>
      </c>
    </row>
    <row r="29" spans="1:3">
      <c r="A29" s="4" t="s">
        <v>101</v>
      </c>
      <c r="B29" s="6" t="n">
        <v>-2399588</v>
      </c>
      <c r="C29" s="6" t="n">
        <v>-879588</v>
      </c>
    </row>
    <row r="30" spans="1:3">
      <c r="A30" s="3" t="s">
        <v>102</v>
      </c>
    </row>
    <row r="31" spans="1:3">
      <c r="A31" s="4" t="s">
        <v>103</v>
      </c>
      <c r="B31" s="8" t="n">
        <v>-0.06</v>
      </c>
      <c r="C31" s="8" t="n">
        <v>-0.02</v>
      </c>
    </row>
    <row r="32" spans="1:3">
      <c r="A32" s="3" t="s">
        <v>104</v>
      </c>
    </row>
    <row r="33" spans="1:3">
      <c r="A33" s="4" t="s">
        <v>103</v>
      </c>
      <c r="B33" s="5" t="n">
        <v>39600000</v>
      </c>
      <c r="C33" s="5" t="n">
        <v>54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32</v>
      </c>
      <c r="B1" s="2" t="s">
        <v>278</v>
      </c>
      <c r="C1" s="2" t="s">
        <v>2</v>
      </c>
      <c r="D1" s="2" t="s">
        <v>2</v>
      </c>
    </row>
    <row r="2" spans="1:4">
      <c r="A2" s="3" t="s">
        <v>333</v>
      </c>
    </row>
    <row r="3" spans="1:4">
      <c r="A3" s="4" t="s">
        <v>282</v>
      </c>
      <c r="B3" s="4" t="s">
        <v>334</v>
      </c>
    </row>
    <row r="4" spans="1:4">
      <c r="A4" s="4" t="s">
        <v>335</v>
      </c>
      <c r="C4" s="6" t="n">
        <v>42450</v>
      </c>
    </row>
    <row r="5" spans="1:4">
      <c r="A5" s="4" t="s">
        <v>336</v>
      </c>
      <c r="D5" s="6" t="n">
        <v>-61876</v>
      </c>
    </row>
    <row r="6" spans="1:4">
      <c r="A6" s="4" t="s">
        <v>337</v>
      </c>
      <c r="C6" s="6" t="n">
        <v>19426</v>
      </c>
      <c r="D6" s="6" t="n">
        <v>194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8</v>
      </c>
      <c r="B1" s="2" t="s">
        <v>2</v>
      </c>
      <c r="C1" s="2" t="s">
        <v>38</v>
      </c>
    </row>
    <row r="2" spans="1:3">
      <c r="A2" s="3" t="s">
        <v>176</v>
      </c>
    </row>
    <row r="3" spans="1:3">
      <c r="A3" s="4" t="s">
        <v>339</v>
      </c>
      <c r="B3" s="6" t="n">
        <v>282928</v>
      </c>
      <c r="C3" s="4" t="s">
        <v>47</v>
      </c>
    </row>
    <row r="4" spans="1:3">
      <c r="A4" s="4" t="s">
        <v>310</v>
      </c>
      <c r="B4" s="5" t="n">
        <v>568</v>
      </c>
      <c r="C4" s="5" t="n">
        <v>334</v>
      </c>
    </row>
    <row r="5" spans="1:3">
      <c r="A5" s="4" t="s">
        <v>54</v>
      </c>
      <c r="B5" s="6" t="n">
        <v>283496</v>
      </c>
      <c r="C5" s="6" t="n">
        <v>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40</v>
      </c>
      <c r="C1" s="2" t="s">
        <v>2</v>
      </c>
      <c r="D1" s="2" t="s">
        <v>38</v>
      </c>
    </row>
    <row r="2" spans="1:4">
      <c r="A2" s="4" t="s">
        <v>56</v>
      </c>
      <c r="C2" s="6" t="n">
        <v>239635</v>
      </c>
      <c r="D2" s="4" t="s">
        <v>47</v>
      </c>
    </row>
    <row r="3" spans="1:4">
      <c r="A3" s="4" t="s">
        <v>341</v>
      </c>
    </row>
    <row r="4" spans="1:4">
      <c r="A4" s="4" t="s">
        <v>56</v>
      </c>
      <c r="B4" s="4" t="s">
        <v>342</v>
      </c>
      <c r="C4" s="5" t="n">
        <v>150338</v>
      </c>
      <c r="D4" s="4" t="s">
        <v>47</v>
      </c>
    </row>
    <row r="5" spans="1:4">
      <c r="A5" s="4" t="s">
        <v>343</v>
      </c>
    </row>
    <row r="6" spans="1:4">
      <c r="A6" s="4" t="s">
        <v>56</v>
      </c>
      <c r="B6" s="4" t="s">
        <v>344</v>
      </c>
      <c r="C6" s="5" t="n">
        <v>53297</v>
      </c>
      <c r="D6" s="4" t="s">
        <v>47</v>
      </c>
    </row>
    <row r="7" spans="1:4">
      <c r="A7" s="4" t="s">
        <v>345</v>
      </c>
    </row>
    <row r="8" spans="1:4">
      <c r="A8" s="4" t="s">
        <v>56</v>
      </c>
      <c r="B8" s="4" t="s">
        <v>346</v>
      </c>
      <c r="C8" s="6" t="n">
        <v>36000</v>
      </c>
      <c r="D8" s="4" t="s">
        <v>47</v>
      </c>
    </row>
    <row r="9" spans="1:4"/>
    <row r="10" spans="1:4">
      <c r="A10" s="4" t="s">
        <v>342</v>
      </c>
      <c r="B10" s="4" t="s">
        <v>347</v>
      </c>
    </row>
    <row r="11" spans="1:4">
      <c r="A11" s="4" t="s">
        <v>344</v>
      </c>
      <c r="B11" s="4" t="s">
        <v>348</v>
      </c>
    </row>
    <row r="12" spans="1:4">
      <c r="A12" s="4" t="s">
        <v>346</v>
      </c>
      <c r="B12" s="4" t="s">
        <v>349</v>
      </c>
    </row>
  </sheetData>
  <mergeCells count="5">
    <mergeCell ref="A1:B1"/>
    <mergeCell ref="A9:C9"/>
    <mergeCell ref="B10:C10"/>
    <mergeCell ref="B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50</v>
      </c>
      <c r="B1" s="2" t="s">
        <v>351</v>
      </c>
      <c r="C1" s="2" t="s">
        <v>2</v>
      </c>
      <c r="D1" s="2" t="s">
        <v>38</v>
      </c>
      <c r="E1" s="2" t="s">
        <v>279</v>
      </c>
    </row>
    <row r="2" spans="1:5">
      <c r="A2" s="3" t="s">
        <v>352</v>
      </c>
    </row>
    <row r="3" spans="1:5">
      <c r="A3" s="4" t="s">
        <v>353</v>
      </c>
      <c r="E3" s="4" t="s">
        <v>281</v>
      </c>
    </row>
    <row r="4" spans="1:5">
      <c r="A4" s="4" t="s">
        <v>354</v>
      </c>
      <c r="B4" s="5" t="n">
        <v>36000000</v>
      </c>
    </row>
    <row r="5" spans="1:5">
      <c r="A5" s="4" t="s">
        <v>355</v>
      </c>
      <c r="B5" s="6" t="n">
        <v>36000</v>
      </c>
    </row>
    <row r="6" spans="1:5">
      <c r="A6" s="4" t="s">
        <v>356</v>
      </c>
      <c r="C6" s="6" t="n">
        <v>5448</v>
      </c>
      <c r="D6" s="6" t="n">
        <v>68641</v>
      </c>
    </row>
    <row r="7" spans="1:5">
      <c r="A7" s="4" t="s">
        <v>357</v>
      </c>
    </row>
    <row r="8" spans="1:5">
      <c r="A8" s="3" t="s">
        <v>352</v>
      </c>
    </row>
    <row r="9" spans="1:5">
      <c r="A9" s="4" t="s">
        <v>353</v>
      </c>
      <c r="C9" s="4" t="s">
        <v>358</v>
      </c>
    </row>
    <row r="10" spans="1:5">
      <c r="A10" s="4" t="s">
        <v>359</v>
      </c>
    </row>
    <row r="11" spans="1:5">
      <c r="A11" s="3" t="s">
        <v>352</v>
      </c>
    </row>
    <row r="12" spans="1:5">
      <c r="A12" s="4" t="s">
        <v>353</v>
      </c>
      <c r="C12" s="4" t="s">
        <v>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8</v>
      </c>
    </row>
    <row r="3" spans="1:3">
      <c r="A3" s="3" t="s">
        <v>184</v>
      </c>
    </row>
    <row r="4" spans="1:3">
      <c r="A4" s="4" t="s">
        <v>362</v>
      </c>
      <c r="B4" s="4" t="s">
        <v>363</v>
      </c>
      <c r="C4" s="4" t="s">
        <v>363</v>
      </c>
    </row>
    <row r="5" spans="1:3">
      <c r="A5" s="4" t="s">
        <v>364</v>
      </c>
      <c r="B5" s="4" t="s">
        <v>365</v>
      </c>
      <c r="C5" s="4" t="s">
        <v>365</v>
      </c>
    </row>
    <row r="6" spans="1:3">
      <c r="A6" s="4" t="s">
        <v>366</v>
      </c>
      <c r="B6" s="4" t="s">
        <v>367</v>
      </c>
      <c r="C6" s="4" t="s">
        <v>367</v>
      </c>
    </row>
    <row r="7" spans="1:3">
      <c r="A7" s="4" t="s">
        <v>368</v>
      </c>
      <c r="B7" s="4" t="s">
        <v>369</v>
      </c>
      <c r="C7" s="4" t="s">
        <v>369</v>
      </c>
    </row>
    <row r="8" spans="1:3">
      <c r="A8" s="4" t="s">
        <v>370</v>
      </c>
      <c r="B8" s="4" t="s">
        <v>371</v>
      </c>
      <c r="C8" s="4" t="s">
        <v>3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72</v>
      </c>
      <c r="B1" s="2" t="s">
        <v>2</v>
      </c>
      <c r="C1" s="2" t="s">
        <v>38</v>
      </c>
    </row>
    <row r="2" spans="1:3">
      <c r="A2" s="3" t="s">
        <v>373</v>
      </c>
    </row>
    <row r="3" spans="1:3">
      <c r="A3" s="4" t="s">
        <v>374</v>
      </c>
      <c r="B3" s="6" t="n">
        <v>3686219</v>
      </c>
      <c r="C3" s="6" t="n">
        <v>1783067</v>
      </c>
    </row>
    <row r="4" spans="1:3">
      <c r="A4" s="4" t="s">
        <v>375</v>
      </c>
      <c r="B4" s="5" t="n">
        <v>389316</v>
      </c>
      <c r="C4" s="5" t="n">
        <v>178318</v>
      </c>
    </row>
    <row r="5" spans="1:3">
      <c r="A5" s="4" t="s">
        <v>376</v>
      </c>
      <c r="B5" s="5" t="n">
        <v>-389316</v>
      </c>
      <c r="C5" s="5" t="n">
        <v>-178318</v>
      </c>
    </row>
    <row r="6" spans="1:3">
      <c r="A6" s="4" t="s">
        <v>377</v>
      </c>
      <c r="B6" s="4" t="s">
        <v>47</v>
      </c>
      <c r="C6" s="4" t="s">
        <v>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8</v>
      </c>
      <c r="B1" s="2" t="s">
        <v>1</v>
      </c>
    </row>
    <row r="2" spans="1:3">
      <c r="B2" s="2" t="s">
        <v>2</v>
      </c>
      <c r="C2" s="2" t="s">
        <v>38</v>
      </c>
    </row>
    <row r="3" spans="1:3">
      <c r="A3" s="3" t="s">
        <v>379</v>
      </c>
    </row>
    <row r="4" spans="1:3">
      <c r="A4" s="4" t="s">
        <v>380</v>
      </c>
      <c r="B4" s="6" t="n">
        <v>4132000</v>
      </c>
    </row>
    <row r="5" spans="1:3">
      <c r="A5" s="4" t="s">
        <v>381</v>
      </c>
      <c r="B5" s="6" t="n">
        <v>210998</v>
      </c>
      <c r="C5" s="6" t="n">
        <v>91931</v>
      </c>
    </row>
    <row r="6" spans="1:3">
      <c r="A6" s="4" t="s">
        <v>382</v>
      </c>
      <c r="B6" s="4" t="s">
        <v>383</v>
      </c>
      <c r="C6" s="4" t="s">
        <v>383</v>
      </c>
    </row>
    <row r="7" spans="1:3">
      <c r="A7" s="4" t="s">
        <v>384</v>
      </c>
      <c r="B7" s="4" t="s">
        <v>367</v>
      </c>
    </row>
    <row r="8" spans="1:3">
      <c r="A8" s="4" t="s">
        <v>385</v>
      </c>
    </row>
    <row r="9" spans="1:3">
      <c r="A9" s="3" t="s">
        <v>379</v>
      </c>
    </row>
    <row r="10" spans="1:3">
      <c r="A10" s="4" t="s">
        <v>386</v>
      </c>
      <c r="B10" s="4" t="s">
        <v>47</v>
      </c>
      <c r="C10" s="4" t="s">
        <v>47</v>
      </c>
    </row>
    <row r="11" spans="1:3">
      <c r="A11" s="4" t="s">
        <v>387</v>
      </c>
      <c r="B11" s="4" t="s">
        <v>363</v>
      </c>
      <c r="C11" s="4" t="s">
        <v>3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1"/>
    <col customWidth="1" max="2" min="2" width="14"/>
    <col customWidth="1" max="3" min="3" width="13"/>
    <col customWidth="1" max="4" min="4" width="14"/>
    <col customWidth="1" max="5" min="5" width="80"/>
    <col customWidth="1" max="6" min="6" width="14"/>
    <col customWidth="1" max="7" min="7" width="14"/>
  </cols>
  <sheetData>
    <row r="1" spans="1:7">
      <c r="A1" s="1" t="s">
        <v>388</v>
      </c>
      <c r="B1" s="2" t="s">
        <v>389</v>
      </c>
      <c r="C1" s="2" t="s">
        <v>390</v>
      </c>
      <c r="D1" s="2" t="s">
        <v>391</v>
      </c>
      <c r="E1" s="2" t="s">
        <v>2</v>
      </c>
      <c r="F1" s="2" t="s">
        <v>38</v>
      </c>
      <c r="G1" s="2" t="s">
        <v>351</v>
      </c>
    </row>
    <row r="2" spans="1:7">
      <c r="A2" s="4" t="s">
        <v>392</v>
      </c>
      <c r="E2" s="7" t="n">
        <v>0.001</v>
      </c>
      <c r="F2" s="7" t="n">
        <v>0.001</v>
      </c>
    </row>
    <row r="3" spans="1:7">
      <c r="A3" s="4" t="s">
        <v>393</v>
      </c>
      <c r="E3" s="5" t="n">
        <v>500000000</v>
      </c>
      <c r="F3" s="5" t="n">
        <v>500000000</v>
      </c>
    </row>
    <row r="4" spans="1:7">
      <c r="A4" s="4" t="s">
        <v>394</v>
      </c>
      <c r="E4" s="5" t="n">
        <v>54000000</v>
      </c>
      <c r="F4" s="5" t="n">
        <v>54000000</v>
      </c>
    </row>
    <row r="5" spans="1:7">
      <c r="A5" s="4" t="s">
        <v>395</v>
      </c>
      <c r="E5" s="5" t="n">
        <v>18000000</v>
      </c>
      <c r="F5" s="5" t="n">
        <v>54000000</v>
      </c>
    </row>
    <row r="6" spans="1:7">
      <c r="A6" s="4" t="s">
        <v>396</v>
      </c>
      <c r="E6" s="5" t="n">
        <v>36000000</v>
      </c>
      <c r="F6" s="5" t="n">
        <v>0</v>
      </c>
    </row>
    <row r="7" spans="1:7">
      <c r="A7" s="4" t="s">
        <v>397</v>
      </c>
      <c r="G7" s="6" t="n">
        <v>36000</v>
      </c>
    </row>
    <row r="8" spans="1:7">
      <c r="A8" s="4" t="s">
        <v>398</v>
      </c>
      <c r="F8" s="6" t="n">
        <v>68641</v>
      </c>
    </row>
    <row r="9" spans="1:7">
      <c r="A9" s="4" t="s">
        <v>399</v>
      </c>
      <c r="B9" s="6" t="n">
        <v>20</v>
      </c>
      <c r="C9" s="6" t="n">
        <v>45000</v>
      </c>
      <c r="D9" s="6" t="n">
        <v>1616400</v>
      </c>
    </row>
    <row r="10" spans="1:7">
      <c r="A10" s="4" t="s">
        <v>400</v>
      </c>
      <c r="E10" s="4" t="s">
        <v>401</v>
      </c>
    </row>
    <row r="11" spans="1:7">
      <c r="A11" s="4" t="s">
        <v>402</v>
      </c>
      <c r="E11" s="6" t="n">
        <v>1661420</v>
      </c>
    </row>
    <row r="12" spans="1:7">
      <c r="A12" s="4" t="s">
        <v>403</v>
      </c>
    </row>
    <row r="13" spans="1:7">
      <c r="A13" s="4" t="s">
        <v>392</v>
      </c>
      <c r="B13" s="7" t="n">
        <v>0.001</v>
      </c>
      <c r="C13" s="7" t="n">
        <v>0.001</v>
      </c>
      <c r="D13" s="8" t="n">
        <v>0.18</v>
      </c>
    </row>
    <row r="14" spans="1:7">
      <c r="A14" s="4" t="s">
        <v>394</v>
      </c>
      <c r="B14" s="5" t="n">
        <v>20000</v>
      </c>
      <c r="C14" s="5" t="n">
        <v>45000000</v>
      </c>
      <c r="D14" s="5" t="n">
        <v>8980000</v>
      </c>
    </row>
    <row r="15" spans="1:7">
      <c r="A15" s="4" t="s">
        <v>396</v>
      </c>
      <c r="G15" s="5" t="n">
        <v>36000000</v>
      </c>
    </row>
    <row r="16" spans="1:7">
      <c r="A16" s="4" t="s">
        <v>404</v>
      </c>
    </row>
    <row r="17" spans="1:7">
      <c r="A17" s="4" t="s">
        <v>398</v>
      </c>
      <c r="F17" s="6" t="n">
        <v>686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6"/>
  </cols>
  <sheetData>
    <row r="1" spans="1:2">
      <c r="A1" s="1" t="s">
        <v>405</v>
      </c>
      <c r="B1" s="2" t="s">
        <v>1</v>
      </c>
    </row>
    <row r="2" spans="1:2">
      <c r="B2" s="2" t="s">
        <v>2</v>
      </c>
    </row>
    <row r="3" spans="1:2">
      <c r="A3" s="3" t="s">
        <v>406</v>
      </c>
    </row>
    <row r="4" spans="1:2">
      <c r="A4" s="4" t="s">
        <v>407</v>
      </c>
      <c r="B4" s="4" t="s">
        <v>383</v>
      </c>
    </row>
    <row r="5" spans="1:2">
      <c r="A5" s="4" t="s">
        <v>408</v>
      </c>
      <c r="B5"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10</v>
      </c>
      <c r="B1" s="2" t="s">
        <v>322</v>
      </c>
    </row>
    <row r="2" spans="1:2">
      <c r="A2" s="3" t="s">
        <v>411</v>
      </c>
    </row>
    <row r="3" spans="1:2">
      <c r="A3" s="4" t="s">
        <v>412</v>
      </c>
      <c r="B3" s="6" t="n">
        <v>267542</v>
      </c>
    </row>
    <row r="4" spans="1:2">
      <c r="A4" s="4" t="s">
        <v>413</v>
      </c>
      <c r="B4" s="4" t="s">
        <v>47</v>
      </c>
    </row>
    <row r="5" spans="1:2">
      <c r="A5" s="4" t="s">
        <v>111</v>
      </c>
      <c r="B5" s="6" t="n">
        <v>2675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4"/>
    <col customWidth="1" max="3" min="3" width="27"/>
    <col customWidth="1" max="4" min="4" width="15"/>
    <col customWidth="1" max="5" min="5" width="20"/>
    <col customWidth="1" max="6" min="6" width="37"/>
    <col customWidth="1" max="7" min="7" width="12"/>
  </cols>
  <sheetData>
    <row r="1" spans="1:7">
      <c r="A1" s="1" t="s">
        <v>105</v>
      </c>
      <c r="B1" s="2" t="s">
        <v>106</v>
      </c>
      <c r="C1" s="2" t="s">
        <v>107</v>
      </c>
      <c r="D1" s="2" t="s">
        <v>108</v>
      </c>
      <c r="E1" s="2" t="s">
        <v>109</v>
      </c>
      <c r="F1" s="2" t="s">
        <v>110</v>
      </c>
      <c r="G1" s="2" t="s">
        <v>111</v>
      </c>
    </row>
    <row r="2" spans="1:7">
      <c r="A2" s="4" t="s">
        <v>112</v>
      </c>
      <c r="B2" s="6" t="n">
        <v>54000</v>
      </c>
      <c r="C2" s="6" t="n">
        <v>2023499</v>
      </c>
      <c r="D2" s="4" t="s">
        <v>47</v>
      </c>
      <c r="E2" s="6" t="n">
        <v>-863869</v>
      </c>
      <c r="F2" s="6" t="n">
        <v>-78248</v>
      </c>
      <c r="G2" s="6" t="n">
        <v>1135382</v>
      </c>
    </row>
    <row r="3" spans="1:7">
      <c r="A3" s="4" t="s">
        <v>113</v>
      </c>
      <c r="B3" s="5" t="n">
        <v>54000000</v>
      </c>
    </row>
    <row r="4" spans="1:7">
      <c r="A4" s="4" t="s">
        <v>114</v>
      </c>
      <c r="B4" s="4" t="s">
        <v>47</v>
      </c>
      <c r="C4" s="5" t="n">
        <v>68641</v>
      </c>
      <c r="D4" s="4" t="s">
        <v>47</v>
      </c>
      <c r="E4" s="4" t="s">
        <v>47</v>
      </c>
      <c r="F4" s="4" t="s">
        <v>47</v>
      </c>
      <c r="G4" s="5" t="n">
        <v>68641</v>
      </c>
    </row>
    <row r="5" spans="1:7">
      <c r="A5" s="4" t="s">
        <v>115</v>
      </c>
      <c r="B5" s="4" t="s">
        <v>47</v>
      </c>
      <c r="C5" s="4" t="s">
        <v>47</v>
      </c>
      <c r="D5" s="4" t="s">
        <v>47</v>
      </c>
      <c r="E5" s="5" t="n">
        <v>-919198</v>
      </c>
      <c r="F5" s="4" t="s">
        <v>47</v>
      </c>
      <c r="G5" s="5" t="n">
        <v>-919198</v>
      </c>
    </row>
    <row r="6" spans="1:7">
      <c r="A6" s="4" t="s">
        <v>116</v>
      </c>
      <c r="B6" s="4" t="s">
        <v>47</v>
      </c>
      <c r="C6" s="4" t="s">
        <v>47</v>
      </c>
      <c r="D6" s="4" t="s">
        <v>47</v>
      </c>
      <c r="E6" s="4" t="s">
        <v>47</v>
      </c>
      <c r="F6" s="5" t="n">
        <v>39610</v>
      </c>
      <c r="G6" s="5" t="n">
        <v>39610</v>
      </c>
    </row>
    <row r="7" spans="1:7">
      <c r="A7" s="4" t="s">
        <v>117</v>
      </c>
      <c r="B7" s="6" t="n">
        <v>54000</v>
      </c>
      <c r="C7" s="5" t="n">
        <v>2092140</v>
      </c>
      <c r="D7" s="4" t="s">
        <v>47</v>
      </c>
      <c r="E7" s="5" t="n">
        <v>-1783067</v>
      </c>
      <c r="F7" s="5" t="n">
        <v>-38638</v>
      </c>
      <c r="G7" s="5" t="n">
        <v>324435</v>
      </c>
    </row>
    <row r="8" spans="1:7">
      <c r="A8" s="4" t="s">
        <v>118</v>
      </c>
      <c r="B8" s="5" t="n">
        <v>54000000</v>
      </c>
    </row>
    <row r="9" spans="1:7">
      <c r="A9" s="4" t="s">
        <v>119</v>
      </c>
      <c r="B9" s="4" t="s">
        <v>47</v>
      </c>
      <c r="C9" s="5" t="n">
        <v>5448</v>
      </c>
      <c r="D9" s="4" t="s">
        <v>47</v>
      </c>
      <c r="E9" s="4" t="s">
        <v>47</v>
      </c>
      <c r="F9" s="4" t="s">
        <v>47</v>
      </c>
      <c r="G9" s="5" t="n">
        <v>5448</v>
      </c>
    </row>
    <row r="10" spans="1:7">
      <c r="A10" s="4" t="s">
        <v>120</v>
      </c>
      <c r="B10" s="4" t="s">
        <v>47</v>
      </c>
      <c r="C10" s="5" t="n">
        <v>1661420</v>
      </c>
      <c r="D10" s="4" t="s">
        <v>47</v>
      </c>
      <c r="E10" s="4" t="s">
        <v>47</v>
      </c>
      <c r="F10" s="4" t="s">
        <v>47</v>
      </c>
      <c r="G10" s="5" t="n">
        <v>1661420</v>
      </c>
    </row>
    <row r="11" spans="1:7">
      <c r="A11" s="4" t="s">
        <v>121</v>
      </c>
      <c r="C11" s="4" t="s">
        <v>47</v>
      </c>
      <c r="D11" s="5" t="n">
        <v>-36000</v>
      </c>
      <c r="E11" s="4" t="s">
        <v>47</v>
      </c>
      <c r="F11" s="4" t="s">
        <v>47</v>
      </c>
      <c r="G11" s="5" t="n">
        <v>-36000</v>
      </c>
    </row>
    <row r="12" spans="1:7">
      <c r="A12" s="4" t="s">
        <v>115</v>
      </c>
      <c r="B12" s="4" t="s">
        <v>47</v>
      </c>
      <c r="C12" s="4" t="s">
        <v>47</v>
      </c>
      <c r="D12" s="4" t="s">
        <v>47</v>
      </c>
      <c r="E12" s="5" t="n">
        <v>-2349002</v>
      </c>
      <c r="F12" s="4" t="s">
        <v>47</v>
      </c>
      <c r="G12" s="5" t="n">
        <v>-2349002</v>
      </c>
    </row>
    <row r="13" spans="1:7">
      <c r="A13" s="4" t="s">
        <v>116</v>
      </c>
      <c r="B13" s="4" t="s">
        <v>47</v>
      </c>
      <c r="C13" s="4" t="s">
        <v>47</v>
      </c>
      <c r="D13" s="4" t="s">
        <v>47</v>
      </c>
      <c r="E13" s="4" t="s">
        <v>47</v>
      </c>
      <c r="F13" s="5" t="n">
        <v>-50586</v>
      </c>
      <c r="G13" s="5" t="n">
        <v>-50586</v>
      </c>
    </row>
    <row r="14" spans="1:7">
      <c r="A14" s="4" t="s">
        <v>122</v>
      </c>
      <c r="B14" s="6" t="n">
        <v>54000</v>
      </c>
      <c r="C14" s="6" t="n">
        <v>3759008</v>
      </c>
      <c r="D14" s="6" t="n">
        <v>-36000</v>
      </c>
      <c r="E14" s="6" t="n">
        <v>-4132069</v>
      </c>
      <c r="F14" s="6" t="n">
        <v>-89224</v>
      </c>
      <c r="G14" s="6" t="n">
        <v>-444285</v>
      </c>
    </row>
    <row r="15" spans="1:7">
      <c r="A15" s="4" t="s">
        <v>123</v>
      </c>
      <c r="B15" s="5" t="n">
        <v>54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80"/>
    <col customWidth="1" max="5" min="5" width="80"/>
    <col customWidth="1" max="6" min="6" width="80"/>
    <col customWidth="1" max="7" min="7" width="80"/>
    <col customWidth="1" max="8" min="8" width="73"/>
    <col customWidth="1" max="9" min="9" width="73"/>
    <col customWidth="1" max="10" min="10" width="80"/>
    <col customWidth="1" max="11" min="11" width="80"/>
    <col customWidth="1" max="12" min="12" width="56"/>
    <col customWidth="1" max="13" min="13" width="56"/>
    <col customWidth="1" max="14" min="14" width="21"/>
  </cols>
  <sheetData>
    <row r="1" spans="1:14">
      <c r="A1" s="1" t="s">
        <v>414</v>
      </c>
      <c r="B1" s="2" t="s">
        <v>415</v>
      </c>
      <c r="L1" s="2" t="s">
        <v>1</v>
      </c>
    </row>
    <row r="2" spans="1:14">
      <c r="B2" s="2" t="s">
        <v>416</v>
      </c>
      <c r="C2" s="2" t="s">
        <v>417</v>
      </c>
      <c r="D2" s="2" t="s">
        <v>418</v>
      </c>
      <c r="E2" s="2" t="s">
        <v>419</v>
      </c>
      <c r="F2" s="2" t="s">
        <v>420</v>
      </c>
      <c r="G2" s="2" t="s">
        <v>421</v>
      </c>
      <c r="H2" s="2" t="s">
        <v>422</v>
      </c>
      <c r="I2" s="2" t="s">
        <v>423</v>
      </c>
      <c r="J2" s="2" t="s">
        <v>424</v>
      </c>
      <c r="K2" s="2" t="s">
        <v>425</v>
      </c>
      <c r="L2" s="2" t="s">
        <v>322</v>
      </c>
      <c r="M2" s="2" t="s">
        <v>426</v>
      </c>
      <c r="N2" s="2" t="s">
        <v>427</v>
      </c>
    </row>
    <row r="3" spans="1:14">
      <c r="A3" s="3" t="s">
        <v>428</v>
      </c>
    </row>
    <row r="4" spans="1:14">
      <c r="A4" s="4" t="s">
        <v>429</v>
      </c>
      <c r="F4" s="6" t="n">
        <v>1700</v>
      </c>
    </row>
    <row r="5" spans="1:14">
      <c r="A5" s="4" t="s">
        <v>430</v>
      </c>
      <c r="L5" s="6" t="n">
        <v>272926</v>
      </c>
      <c r="N5" s="6" t="n">
        <v>82359</v>
      </c>
    </row>
    <row r="6" spans="1:14">
      <c r="A6" s="4" t="s">
        <v>431</v>
      </c>
    </row>
    <row r="7" spans="1:14">
      <c r="A7" s="3" t="s">
        <v>428</v>
      </c>
    </row>
    <row r="8" spans="1:14">
      <c r="A8" s="4" t="s">
        <v>432</v>
      </c>
      <c r="G8" s="9" t="n">
        <v>11624</v>
      </c>
    </row>
    <row r="9" spans="1:14">
      <c r="A9" s="4" t="s">
        <v>433</v>
      </c>
    </row>
    <row r="10" spans="1:14">
      <c r="A10" s="3" t="s">
        <v>428</v>
      </c>
    </row>
    <row r="11" spans="1:14">
      <c r="A11" s="4" t="s">
        <v>429</v>
      </c>
      <c r="B11" s="6" t="n">
        <v>4700</v>
      </c>
      <c r="D11" s="6" t="n">
        <v>3900</v>
      </c>
      <c r="F11" s="6" t="n">
        <v>18000</v>
      </c>
      <c r="H11" s="6" t="n">
        <v>3400</v>
      </c>
      <c r="J11" s="6" t="n">
        <v>1500</v>
      </c>
      <c r="L11" s="6" t="n">
        <v>1500</v>
      </c>
    </row>
    <row r="12" spans="1:14">
      <c r="A12" s="4" t="s">
        <v>434</v>
      </c>
      <c r="B12" s="4" t="s">
        <v>435</v>
      </c>
      <c r="C12" s="4" t="s">
        <v>435</v>
      </c>
      <c r="D12" s="4" t="s">
        <v>436</v>
      </c>
      <c r="E12" s="4" t="s">
        <v>436</v>
      </c>
      <c r="F12" s="4" t="s">
        <v>437</v>
      </c>
      <c r="G12" s="4" t="s">
        <v>437</v>
      </c>
      <c r="H12" s="4" t="s">
        <v>438</v>
      </c>
      <c r="I12" s="4" t="s">
        <v>438</v>
      </c>
      <c r="J12" s="4" t="s">
        <v>439</v>
      </c>
      <c r="K12" s="4" t="s">
        <v>439</v>
      </c>
      <c r="L12" s="4" t="s">
        <v>440</v>
      </c>
      <c r="M12" s="4" t="s">
        <v>440</v>
      </c>
    </row>
    <row r="13" spans="1:14">
      <c r="A13" s="4" t="s">
        <v>441</v>
      </c>
    </row>
    <row r="14" spans="1:14">
      <c r="A14" s="3" t="s">
        <v>428</v>
      </c>
    </row>
    <row r="15" spans="1:14">
      <c r="A15" s="4" t="s">
        <v>432</v>
      </c>
      <c r="C15" s="9" t="n">
        <v>31686</v>
      </c>
      <c r="E15" s="9" t="n">
        <v>26000</v>
      </c>
      <c r="G15" s="9" t="n">
        <v>123742</v>
      </c>
      <c r="I15" s="9" t="n">
        <v>23000</v>
      </c>
      <c r="K15" s="9" t="n">
        <v>10000</v>
      </c>
      <c r="M15" s="9" t="n">
        <v>10000</v>
      </c>
    </row>
  </sheetData>
  <mergeCells count="3">
    <mergeCell ref="A1:A2"/>
    <mergeCell ref="B1:K1"/>
    <mergeCell ref="L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42</v>
      </c>
      <c r="B1" s="2" t="s">
        <v>1</v>
      </c>
    </row>
    <row r="2" spans="1:3">
      <c r="B2" s="2" t="s">
        <v>2</v>
      </c>
      <c r="C2" s="2" t="s">
        <v>38</v>
      </c>
    </row>
    <row r="3" spans="1:3">
      <c r="A3" s="3" t="s">
        <v>197</v>
      </c>
    </row>
    <row r="4" spans="1:3">
      <c r="A4" s="4" t="s">
        <v>443</v>
      </c>
      <c r="B4" s="4" t="s">
        <v>281</v>
      </c>
      <c r="C4" s="4" t="s">
        <v>4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45</v>
      </c>
      <c r="B1" s="2" t="s">
        <v>1</v>
      </c>
    </row>
    <row r="2" spans="1:4">
      <c r="B2" s="2" t="s">
        <v>2</v>
      </c>
      <c r="C2" s="2" t="s">
        <v>38</v>
      </c>
      <c r="D2" s="2" t="s">
        <v>446</v>
      </c>
    </row>
    <row r="3" spans="1:4">
      <c r="A3" s="3" t="s">
        <v>447</v>
      </c>
    </row>
    <row r="4" spans="1:4">
      <c r="A4" s="4" t="s">
        <v>448</v>
      </c>
      <c r="B4" s="6" t="n">
        <v>93625</v>
      </c>
      <c r="C4" s="6" t="n">
        <v>237561</v>
      </c>
      <c r="D4" s="6" t="n">
        <v>719367</v>
      </c>
    </row>
    <row r="5" spans="1:4">
      <c r="A5" s="4" t="s">
        <v>449</v>
      </c>
      <c r="B5"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51</v>
      </c>
      <c r="B1" s="2" t="s">
        <v>452</v>
      </c>
    </row>
    <row r="2" spans="1:2">
      <c r="A2" s="3" t="s">
        <v>453</v>
      </c>
    </row>
    <row r="3" spans="1:2">
      <c r="A3" s="4" t="s">
        <v>454</v>
      </c>
      <c r="B3" s="4" t="s">
        <v>455</v>
      </c>
    </row>
    <row r="4" spans="1:2">
      <c r="A4" s="4" t="s">
        <v>456</v>
      </c>
      <c r="B4" s="5" t="n">
        <v>1800000</v>
      </c>
    </row>
    <row r="5" spans="1:2">
      <c r="A5" s="4" t="s">
        <v>457</v>
      </c>
      <c r="B5" s="6" t="n">
        <v>4</v>
      </c>
    </row>
    <row r="6" spans="1:2">
      <c r="A6" s="4" t="s">
        <v>458</v>
      </c>
      <c r="B6" s="6" t="n">
        <v>6478801</v>
      </c>
    </row>
    <row r="7" spans="1:2">
      <c r="A7" s="4" t="s">
        <v>459</v>
      </c>
      <c r="B7" s="5" t="n">
        <v>500000</v>
      </c>
    </row>
    <row r="8" spans="1:2">
      <c r="A8" s="4" t="s">
        <v>460</v>
      </c>
      <c r="B8"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8</v>
      </c>
    </row>
    <row r="3" spans="1:3">
      <c r="A3" s="3" t="s">
        <v>125</v>
      </c>
    </row>
    <row r="4" spans="1:3">
      <c r="A4" s="4" t="s">
        <v>126</v>
      </c>
      <c r="B4" s="6" t="n">
        <v>-2349002</v>
      </c>
      <c r="C4" s="6" t="n">
        <v>-919198</v>
      </c>
    </row>
    <row r="5" spans="1:3">
      <c r="A5" s="3" t="s">
        <v>127</v>
      </c>
    </row>
    <row r="6" spans="1:3">
      <c r="A6" s="4" t="s">
        <v>128</v>
      </c>
      <c r="B6" s="5" t="n">
        <v>27311</v>
      </c>
      <c r="C6" s="5" t="n">
        <v>20969</v>
      </c>
    </row>
    <row r="7" spans="1:3">
      <c r="A7" s="4" t="s">
        <v>129</v>
      </c>
      <c r="C7" s="5" t="n">
        <v>4126</v>
      </c>
    </row>
    <row r="8" spans="1:3">
      <c r="A8" s="4" t="s">
        <v>93</v>
      </c>
      <c r="B8" s="5" t="n">
        <v>61876</v>
      </c>
    </row>
    <row r="9" spans="1:3">
      <c r="A9" s="3" t="s">
        <v>130</v>
      </c>
    </row>
    <row r="10" spans="1:3">
      <c r="A10" s="4" t="s">
        <v>41</v>
      </c>
      <c r="B10" s="5" t="n">
        <v>-17373</v>
      </c>
    </row>
    <row r="11" spans="1:3">
      <c r="A11" s="4" t="s">
        <v>131</v>
      </c>
      <c r="B11" s="5" t="n">
        <v>-14073</v>
      </c>
      <c r="C11" s="5" t="n">
        <v>-26169</v>
      </c>
    </row>
    <row r="12" spans="1:3">
      <c r="A12" s="4" t="s">
        <v>43</v>
      </c>
      <c r="B12" s="5" t="n">
        <v>-62644</v>
      </c>
      <c r="C12" s="5" t="n">
        <v>-56637</v>
      </c>
    </row>
    <row r="13" spans="1:3">
      <c r="A13" s="4" t="s">
        <v>52</v>
      </c>
      <c r="B13" s="5" t="n">
        <v>82123</v>
      </c>
    </row>
    <row r="14" spans="1:3">
      <c r="A14" s="4" t="s">
        <v>53</v>
      </c>
      <c r="B14" s="5" t="n">
        <v>91667</v>
      </c>
      <c r="C14" s="5" t="n">
        <v>16870</v>
      </c>
    </row>
    <row r="15" spans="1:3">
      <c r="A15" s="4" t="s">
        <v>54</v>
      </c>
      <c r="B15" s="5" t="n">
        <v>309762</v>
      </c>
      <c r="C15" s="5" t="n">
        <v>-1195</v>
      </c>
    </row>
    <row r="16" spans="1:3">
      <c r="A16" s="4" t="s">
        <v>132</v>
      </c>
      <c r="B16" s="5" t="n">
        <v>-1870353</v>
      </c>
      <c r="C16" s="5" t="n">
        <v>-961234</v>
      </c>
    </row>
    <row r="17" spans="1:3">
      <c r="A17" s="3" t="s">
        <v>133</v>
      </c>
    </row>
    <row r="18" spans="1:3">
      <c r="A18" s="4" t="s">
        <v>134</v>
      </c>
      <c r="B18" s="5" t="n">
        <v>-23863</v>
      </c>
      <c r="C18" s="5" t="n">
        <v>-6356</v>
      </c>
    </row>
    <row r="19" spans="1:3">
      <c r="A19" s="4" t="s">
        <v>135</v>
      </c>
      <c r="C19" s="5" t="n">
        <v>391747</v>
      </c>
    </row>
    <row r="20" spans="1:3">
      <c r="A20" s="4" t="s">
        <v>136</v>
      </c>
      <c r="B20" s="5" t="n">
        <v>-42450</v>
      </c>
    </row>
    <row r="21" spans="1:3">
      <c r="A21" s="4" t="s">
        <v>137</v>
      </c>
      <c r="B21" s="5" t="n">
        <v>-66313</v>
      </c>
      <c r="C21" s="5" t="n">
        <v>385391</v>
      </c>
    </row>
    <row r="22" spans="1:3">
      <c r="A22" s="3" t="s">
        <v>138</v>
      </c>
    </row>
    <row r="23" spans="1:3">
      <c r="A23" s="4" t="s">
        <v>120</v>
      </c>
      <c r="B23" s="5" t="n">
        <v>1661420</v>
      </c>
      <c r="C23" s="4" t="s">
        <v>47</v>
      </c>
    </row>
    <row r="24" spans="1:3">
      <c r="A24" s="4" t="s">
        <v>119</v>
      </c>
      <c r="B24" s="5" t="n">
        <v>5448</v>
      </c>
      <c r="C24" s="5" t="n">
        <v>66649</v>
      </c>
    </row>
    <row r="25" spans="1:3">
      <c r="A25" s="4" t="s">
        <v>139</v>
      </c>
      <c r="B25" s="5" t="n">
        <v>206205</v>
      </c>
      <c r="C25" s="4" t="s">
        <v>47</v>
      </c>
    </row>
    <row r="26" spans="1:3">
      <c r="A26" s="4" t="s">
        <v>140</v>
      </c>
      <c r="B26" s="5" t="n">
        <v>-24179</v>
      </c>
      <c r="C26" s="4" t="s">
        <v>47</v>
      </c>
    </row>
    <row r="27" spans="1:3">
      <c r="A27" s="4" t="s">
        <v>141</v>
      </c>
      <c r="B27" s="5" t="n">
        <v>1848894</v>
      </c>
      <c r="C27" s="5" t="n">
        <v>66649</v>
      </c>
    </row>
    <row r="28" spans="1:3">
      <c r="A28" s="4" t="s">
        <v>142</v>
      </c>
      <c r="B28" s="5" t="n">
        <v>-56164</v>
      </c>
      <c r="C28" s="5" t="n">
        <v>27388</v>
      </c>
    </row>
    <row r="29" spans="1:3">
      <c r="A29" s="4" t="s">
        <v>143</v>
      </c>
      <c r="B29" s="5" t="n">
        <v>-143936</v>
      </c>
      <c r="C29" s="5" t="n">
        <v>-481806</v>
      </c>
    </row>
    <row r="30" spans="1:3">
      <c r="A30" s="4" t="s">
        <v>144</v>
      </c>
      <c r="B30" s="5" t="n">
        <v>237561</v>
      </c>
      <c r="C30" s="5" t="n">
        <v>719367</v>
      </c>
    </row>
    <row r="31" spans="1:3">
      <c r="A31" s="4" t="s">
        <v>145</v>
      </c>
      <c r="B31" s="5" t="n">
        <v>93625</v>
      </c>
      <c r="C31" s="5" t="n">
        <v>237561</v>
      </c>
    </row>
    <row r="32" spans="1:3">
      <c r="A32" s="3" t="s">
        <v>146</v>
      </c>
    </row>
    <row r="33" spans="1:3">
      <c r="A33" s="4" t="s">
        <v>147</v>
      </c>
      <c r="B33" s="4" t="s">
        <v>47</v>
      </c>
      <c r="C33" s="4" t="s">
        <v>47</v>
      </c>
    </row>
    <row r="34" spans="1:3">
      <c r="A34" s="4" t="s">
        <v>148</v>
      </c>
      <c r="B34" s="4" t="s">
        <v>47</v>
      </c>
      <c r="C34" s="4" t="s">
        <v>47</v>
      </c>
    </row>
    <row r="35" spans="1:3">
      <c r="A35" s="3" t="s">
        <v>149</v>
      </c>
    </row>
    <row r="36" spans="1:3">
      <c r="A36" s="4" t="s">
        <v>150</v>
      </c>
      <c r="B36" s="5" t="n">
        <v>36000</v>
      </c>
    </row>
    <row r="37" spans="1:3">
      <c r="A37" s="4" t="s">
        <v>151</v>
      </c>
      <c r="B37" s="6" t="n">
        <v>264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6:00:51Z</dcterms:created>
  <dcterms:modified xmlns:dcterms="http://purl.org/dc/terms/" xmlns:xsi="http://www.w3.org/2001/XMLSchema-instance" xsi:type="dcterms:W3CDTF">2019-04-22T16:00:51Z</dcterms:modified>
</cp:coreProperties>
</file>